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NTORIES, NET" sheetId="11" state="visible" r:id="rId11"/>
    <sheet xmlns:r="http://schemas.openxmlformats.org/officeDocument/2006/relationships" name="ADVANCE TO SUPPLIERS" sheetId="12" state="visible" r:id="rId12"/>
    <sheet xmlns:r="http://schemas.openxmlformats.org/officeDocument/2006/relationships" name="PREPAYMENTS AND OTHER CURRENT A" sheetId="13" state="visible" r:id="rId13"/>
    <sheet xmlns:r="http://schemas.openxmlformats.org/officeDocument/2006/relationships" name="LONG-TERM INVESTMENT" sheetId="14" state="visible" r:id="rId14"/>
    <sheet xmlns:r="http://schemas.openxmlformats.org/officeDocument/2006/relationships" name="PROPERTY AND EQUIPMENT, NET" sheetId="15" state="visible" r:id="rId15"/>
    <sheet xmlns:r="http://schemas.openxmlformats.org/officeDocument/2006/relationships" name="DEPOSITS AND OTHER ASSETS, NON-" sheetId="16" state="visible" r:id="rId16"/>
    <sheet xmlns:r="http://schemas.openxmlformats.org/officeDocument/2006/relationships" name="RELATED PARTY BALANCES AND TRAN" sheetId="17" state="visible" r:id="rId17"/>
    <sheet xmlns:r="http://schemas.openxmlformats.org/officeDocument/2006/relationships" name="TAXES PAYABLE" sheetId="18" state="visible" r:id="rId18"/>
    <sheet xmlns:r="http://schemas.openxmlformats.org/officeDocument/2006/relationships" name="RIGHT-OF-USE ASSETS AND LEASE L" sheetId="19" state="visible" r:id="rId19"/>
    <sheet xmlns:r="http://schemas.openxmlformats.org/officeDocument/2006/relationships" name="OTHER PAYABLES AND OTHER CURREN" sheetId="20" state="visible" r:id="rId20"/>
    <sheet xmlns:r="http://schemas.openxmlformats.org/officeDocument/2006/relationships" name="STATUTORY RESERV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SUBSEQUENT EVENTS" sheetId="25" state="visible" r:id="rId25"/>
    <sheet xmlns:r="http://schemas.openxmlformats.org/officeDocument/2006/relationships" name="FINANCIAL INFORMATION OF THE PA" sheetId="26" state="visible" r:id="rId26"/>
    <sheet xmlns:r="http://schemas.openxmlformats.org/officeDocument/2006/relationships" name="SUMMARY OF SIGNIFICANT ACCOUN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INVENTORIES, NET (Tables)" sheetId="31" state="visible" r:id="rId31"/>
    <sheet xmlns:r="http://schemas.openxmlformats.org/officeDocument/2006/relationships" name="ADVANCE TO SUPPLIERS (Tables)"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DEPOSITS AND OTHER ASSETS, NO_2" sheetId="35" state="visible" r:id="rId35"/>
    <sheet xmlns:r="http://schemas.openxmlformats.org/officeDocument/2006/relationships" name="RELATED PARTY BALANCES AND TR_2" sheetId="36" state="visible" r:id="rId36"/>
    <sheet xmlns:r="http://schemas.openxmlformats.org/officeDocument/2006/relationships" name="TAXES PAYABLE (Tables)" sheetId="37" state="visible" r:id="rId37"/>
    <sheet xmlns:r="http://schemas.openxmlformats.org/officeDocument/2006/relationships" name="RIGHT-OF-USE ASSETS AND LEASE_2" sheetId="38" state="visible" r:id="rId38"/>
    <sheet xmlns:r="http://schemas.openxmlformats.org/officeDocument/2006/relationships" name="OTHER PAYABLES AND OTHER CURR_2" sheetId="39" state="visible" r:id="rId39"/>
    <sheet xmlns:r="http://schemas.openxmlformats.org/officeDocument/2006/relationships" name="INCOME TAXES (Tables)" sheetId="40" state="visible" r:id="rId40"/>
    <sheet xmlns:r="http://schemas.openxmlformats.org/officeDocument/2006/relationships" name="FINANCIAL INFORMATION OF THE _2" sheetId="41" state="visible" r:id="rId41"/>
    <sheet xmlns:r="http://schemas.openxmlformats.org/officeDocument/2006/relationships" name="ORGANIZATION AND NATURE OF OP_3" sheetId="42" state="visible" r:id="rId42"/>
    <sheet xmlns:r="http://schemas.openxmlformats.org/officeDocument/2006/relationships" name="LIQUIDITY AND GOING CONCERN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ASH, CASH EQUIVALENTS AND REST" sheetId="47" state="visible" r:id="rId47"/>
    <sheet xmlns:r="http://schemas.openxmlformats.org/officeDocument/2006/relationships" name="INVENTORIES, NET (Details)" sheetId="48" state="visible" r:id="rId48"/>
    <sheet xmlns:r="http://schemas.openxmlformats.org/officeDocument/2006/relationships" name="INVENTORIES, NET (Details Narra" sheetId="49" state="visible" r:id="rId49"/>
    <sheet xmlns:r="http://schemas.openxmlformats.org/officeDocument/2006/relationships" name="ADVANCE TO SUPPLIERS, NET (Deta" sheetId="50" state="visible" r:id="rId50"/>
    <sheet xmlns:r="http://schemas.openxmlformats.org/officeDocument/2006/relationships" name="PREPAYMENTS AND OTHER CURRENT_3" sheetId="51" state="visible" r:id="rId51"/>
    <sheet xmlns:r="http://schemas.openxmlformats.org/officeDocument/2006/relationships" name="LONG-TERM INVESTMENT (Details N"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DEPOSITS AND OTHER ASSETS, NO_3" sheetId="55" state="visible" r:id="rId55"/>
    <sheet xmlns:r="http://schemas.openxmlformats.org/officeDocument/2006/relationships" name="RELATED PARTY BALANCES AND TR_3" sheetId="56" state="visible" r:id="rId56"/>
    <sheet xmlns:r="http://schemas.openxmlformats.org/officeDocument/2006/relationships" name="TAXES PAYABLE (Details)" sheetId="57" state="visible" r:id="rId57"/>
    <sheet xmlns:r="http://schemas.openxmlformats.org/officeDocument/2006/relationships" name="RIGHT-OF-USE ASSETS AND LEASE_3" sheetId="58" state="visible" r:id="rId58"/>
    <sheet xmlns:r="http://schemas.openxmlformats.org/officeDocument/2006/relationships" name="RIGHT-OF-USE ASSETS AND LEASE_4" sheetId="59" state="visible" r:id="rId59"/>
    <sheet xmlns:r="http://schemas.openxmlformats.org/officeDocument/2006/relationships" name="OTHER PAYABLES AND OTHER CURR_3" sheetId="60" state="visible" r:id="rId60"/>
    <sheet xmlns:r="http://schemas.openxmlformats.org/officeDocument/2006/relationships" name="STATUTORY RESERVES (Details Nar" sheetId="61" state="visible" r:id="rId61"/>
    <sheet xmlns:r="http://schemas.openxmlformats.org/officeDocument/2006/relationships" name="INCOME TAXES (Details - Income " sheetId="62" state="visible" r:id="rId62"/>
    <sheet xmlns:r="http://schemas.openxmlformats.org/officeDocument/2006/relationships" name="INCOME TAXES (Details - Provisi" sheetId="63" state="visible" r:id="rId63"/>
    <sheet xmlns:r="http://schemas.openxmlformats.org/officeDocument/2006/relationships" name="INCOME TAXES (Details - Deferre" sheetId="64" state="visible" r:id="rId64"/>
    <sheet xmlns:r="http://schemas.openxmlformats.org/officeDocument/2006/relationships" name="INCOME TAXES (Details - Reconci" sheetId="65" state="visible" r:id="rId65"/>
    <sheet xmlns:r="http://schemas.openxmlformats.org/officeDocument/2006/relationships" name="INCOME TAXES (Details - Recon_2" sheetId="66" state="visible" r:id="rId66"/>
    <sheet xmlns:r="http://schemas.openxmlformats.org/officeDocument/2006/relationships" name="INCOME TAXES (Details Narrative" sheetId="67" state="visible" r:id="rId67"/>
    <sheet xmlns:r="http://schemas.openxmlformats.org/officeDocument/2006/relationships" name="CONCENTRATION OF RISK (Details " sheetId="68" state="visible" r:id="rId68"/>
    <sheet xmlns:r="http://schemas.openxmlformats.org/officeDocument/2006/relationships" name="FINANCIAL INFORMATION OF THE 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999</t>
        </is>
      </c>
    </row>
    <row r="13">
      <c r="A13" s="4" t="inlineStr">
        <is>
          <t>Entity Registrant Name</t>
        </is>
      </c>
      <c r="B13" s="4" t="inlineStr">
        <is>
          <t>Hanjiao Group, Inc.</t>
        </is>
      </c>
    </row>
    <row r="14">
      <c r="A14" s="4" t="inlineStr">
        <is>
          <t>Entity Central Index Key</t>
        </is>
      </c>
      <c r="B14" s="4" t="inlineStr">
        <is>
          <t>0001421819</t>
        </is>
      </c>
    </row>
    <row r="15">
      <c r="A15" s="4" t="inlineStr">
        <is>
          <t>Entity Tax Identification Number</t>
        </is>
      </c>
      <c r="B15" s="4" t="inlineStr">
        <is>
          <t>83-2187195</t>
        </is>
      </c>
    </row>
    <row r="16">
      <c r="A16" s="4" t="inlineStr">
        <is>
          <t>Entity Incorporation, State or Country Code</t>
        </is>
      </c>
      <c r="B16" s="4" t="inlineStr">
        <is>
          <t>NV</t>
        </is>
      </c>
    </row>
    <row r="17">
      <c r="A17" s="4" t="inlineStr">
        <is>
          <t>Entity Address, Address Line One</t>
        </is>
      </c>
      <c r="B17" s="4" t="inlineStr">
        <is>
          <t>Room 1206, 12th Floor,</t>
        </is>
      </c>
    </row>
    <row r="18">
      <c r="A18" s="4" t="inlineStr">
        <is>
          <t>Entity Address, Address Line Two</t>
        </is>
      </c>
      <c r="B18" s="4" t="inlineStr">
        <is>
          <t>301, 3-17 F</t>
        </is>
      </c>
    </row>
    <row r="19">
      <c r="A19" s="4" t="inlineStr">
        <is>
          <t>Entity Address, Address Line Three</t>
        </is>
      </c>
      <c r="B19" s="4" t="inlineStr">
        <is>
          <t>Building 5</t>
        </is>
      </c>
    </row>
    <row r="20">
      <c r="A20" s="4" t="inlineStr">
        <is>
          <t>Entity Address, Address Line Four</t>
        </is>
      </c>
      <c r="B20" s="4" t="inlineStr">
        <is>
          <t>Block 1, Hangfeng Road</t>
        </is>
      </c>
    </row>
    <row r="21">
      <c r="A21" s="4" t="inlineStr">
        <is>
          <t>Entity Address, Address Line Five</t>
        </is>
      </c>
      <c r="B21" s="4" t="inlineStr">
        <is>
          <t>Fengtai District</t>
        </is>
      </c>
    </row>
    <row r="22">
      <c r="A22" s="4" t="inlineStr">
        <is>
          <t>Entity Address, City or Town</t>
        </is>
      </c>
      <c r="B22" s="4" t="inlineStr">
        <is>
          <t>Beijing</t>
        </is>
      </c>
    </row>
    <row r="23">
      <c r="A23" s="4" t="inlineStr">
        <is>
          <t>Entity Address, State or Province</t>
        </is>
      </c>
      <c r="B23" s="4" t="inlineStr">
        <is>
          <t>NV</t>
        </is>
      </c>
    </row>
    <row r="24">
      <c r="A24" s="4" t="inlineStr">
        <is>
          <t>Entity Address, Postal Zip Code</t>
        </is>
      </c>
      <c r="B24" s="4" t="inlineStr">
        <is>
          <t>00000</t>
        </is>
      </c>
    </row>
    <row r="25">
      <c r="A25" s="4" t="inlineStr">
        <is>
          <t>City Area Code</t>
        </is>
      </c>
      <c r="B25" s="4" t="inlineStr">
        <is>
          <t>86</t>
        </is>
      </c>
    </row>
    <row r="26">
      <c r="A26" s="4" t="inlineStr">
        <is>
          <t>Local Phone Number</t>
        </is>
      </c>
      <c r="B26" s="4" t="inlineStr">
        <is>
          <t>185 1685 0587</t>
        </is>
      </c>
    </row>
    <row r="27">
      <c r="A27" s="4" t="inlineStr">
        <is>
          <t>Title of 12(b) Security</t>
        </is>
      </c>
      <c r="B27" s="4" t="inlineStr">
        <is>
          <t>Common Stock, par value US$0.0001</t>
        </is>
      </c>
    </row>
    <row r="28">
      <c r="A28" s="4" t="inlineStr">
        <is>
          <t>Trading Symbol</t>
        </is>
      </c>
      <c r="B28" s="4" t="inlineStr">
        <is>
          <t>HJGP</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97201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NOTE
4 – CASH AND CASH EQUIVALENTS
Schedule of cash, cash equivalents and restricted cash March 31, December 31,
2022 2021
(Unaudited)
Cash and cash equivalents:
Cash on hand $ 414 $ 5,815
Cash equivalents: 　 　
Bank deposits 189,704 590,774
Other cash equivalents 10,487 242,261
Total cash equivalents 200,191 833,035
Total cash and cash equivalents $ 200,605 $ 838,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NOTE
5 – INVENTORIES, NET
Schedule of inventories
March 31, December 31,
2022 2021
(Unaudited)
Finished goods $ 1,481,532 $ 1,568,791
Less: allowance for slow-moving inventories (1,475,688 ) (1,321,238 )
Inventories, net $ 5,844 $ 247,553 The Company reviews its inventories periodically
to determine if any reserves are necessary for slow-moving inventory or if a write-down is necessary when the carrying value exceeds net
realizable value. For the three months ended March 31, 2022, provision for slow-moving inventory amounted to approximately $ 148,675 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3 Months Ended</t>
        </is>
      </c>
    </row>
    <row r="2">
      <c r="B2" s="2" t="inlineStr">
        <is>
          <t>Mar. 31, 2022</t>
        </is>
      </c>
    </row>
    <row r="3">
      <c r="A3" s="3" t="inlineStr">
        <is>
          <t>Advance To Suppliers</t>
        </is>
      </c>
    </row>
    <row r="4">
      <c r="A4" s="4" t="inlineStr">
        <is>
          <t>ADVANCE TO SUPPLIERS</t>
        </is>
      </c>
      <c r="B4" s="4" t="inlineStr">
        <is>
          <t xml:space="preserve">NOTE
6 – ADVANCE TO SUPPLIERS
Advance to Suppliers
March 31, December 31,
Supplier For the purchase of 2022 2021
(Unaudited)
Baoqing Meilai Modern Agricultural Service Co., Ltd. (1) Selenium enriched rice $ 19,155 $ 19,072
Shandong Kangqi Muye Industry Co., Ltd. Specialty wooden phonograph 71,674 71,365
Chongqing Zhouhai Intelligent Technology Co., Ltd. Smart watches 97,603 97,182
Beijing Huihui Huicheng Tianxia Network Technology Co., Ltd. Tea 1,890 –
One Four One Three (Tianjin) Network Technology Development Co., Ltd. Various products 1,682 1,674
Others Nutritional supplements – –
Less: allowance for doubtful accounts – –
Advance to Suppliers, net $ 192,004 $ 189,294
Non-current advance to supplier
Baoqing Meilai Modern Agricultural Service Co., Ltd. (1) 6,167,613 6,145,779
(1) In January 2020, the Company and Baoqing Meilai Modern Agriculture Service Co., Ltd. (“Baoqing Melai”) entered into an agreement for a period of one-year whereby the Company agreed to purchase 5 million kg of selenium enriched rice for RMB 40 million (approximately $6.1 million). The Company took delivery of (and sold) approximately 7,600 kg of selenium
enriched rice (valued at RMB 59,520 or approximately $9,373) during the three month ended March 31, 2022. Due to the negative impact of COVID-19, the Company and Baoqing Meilai extended the purchase agreement to January 17, 2023. According to the extended agreement, if the rice are not fully sold or delivered after the expiration of the agreement, the term of the agreement will be automatically extended until the delivery of the rice is completed, and a supplementary agreement will be signed once a year. The Company reclassified the non-current amount of $6,167,613 and $6,145,779 to the non-current advance to supplier as of March 31,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3 Months Ended</t>
        </is>
      </c>
    </row>
    <row r="2">
      <c r="B2" s="2" t="inlineStr">
        <is>
          <t>Mar. 31, 2022</t>
        </is>
      </c>
    </row>
    <row r="3">
      <c r="A3" s="3" t="inlineStr">
        <is>
          <t>Prepayments And Other Current Assets Net</t>
        </is>
      </c>
    </row>
    <row r="4">
      <c r="A4" s="4" t="inlineStr">
        <is>
          <t>PREPAYMENTS AND OTHER CURRENT ASSETS, NET</t>
        </is>
      </c>
      <c r="B4" s="4" t="inlineStr">
        <is>
          <t xml:space="preserve">NOTE
7 – PREPAYMENTS AND OTHER CURRENT ASSETS, NET
Schedule of prepaid expenses
March 31, December 31,
2022 2021
(Unaudited)
Business advance to employees $ 13,820 $ 12,623
Prepaid service fees 44,954 13,040
Loans to employees 109,958 108,145
Others 222 158
Less: allowance for doubtful accounts (90,931 ) (89,716 )
Total Prepaid Expenses and Other Current Assets $ 78,023 $ 4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3 Months Ended</t>
        </is>
      </c>
    </row>
    <row r="2">
      <c r="B2" s="2" t="inlineStr">
        <is>
          <t>Mar. 31, 2022</t>
        </is>
      </c>
    </row>
    <row r="3">
      <c r="A3" s="3" t="inlineStr">
        <is>
          <t>Long-term Investment</t>
        </is>
      </c>
    </row>
    <row r="4">
      <c r="A4" s="4" t="inlineStr">
        <is>
          <t>LONG-TERM INVESTMENT</t>
        </is>
      </c>
      <c r="B4" s="4" t="inlineStr">
        <is>
          <t xml:space="preserve">NOTE 8 – LONG-TERM INVESTMENT On March 15, 2019, Beijing Yingjun executed
an Equity Acquisition Agreement with Rongcheng Health Group Co., Ltd. and acquired a 44 6,931 8,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9 – PROPERTY AND EQUIPMENT, NET At March 31, 2022 and December 31, 2021, property and equipment is
as follows:
Schedule of property and equipment
March 31, December 31,
2022 2021
(Unaudited)
Property (1) $ 1,746,903 $ 1,739,368
Office furniture 100,000 104,766
Computer equipment 105,219 99,568
Vehicles 239,498 238,465
Software 534,640 532,334
2,726,260 2,714,501
Less: accumulated depreciation (494,688 ) (464,280 )
Less: accumulated amortization related to software (386,960 ) (368,953 )
Property and equipment, net $ 1,844,612 $ 1,881,268
(1) On April 25, 2020, the Company purchased an apartment in Beijing valued at approximately $1.7 million (RMB 12,087,760). (2) Software mainly includes financial and management
systems purchased by the Company and WeChat mini program developed by the Company. For three months ended March 31, 2022 and 2021,
depreciation expense amounted to $ 28,387 116,667 1,682 12,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t>
        </is>
      </c>
      <c r="B1" s="2" t="inlineStr">
        <is>
          <t>3 Months Ended</t>
        </is>
      </c>
    </row>
    <row r="2">
      <c r="B2" s="2" t="inlineStr">
        <is>
          <t>Mar. 31, 2022</t>
        </is>
      </c>
    </row>
    <row r="3">
      <c r="A3" s="3" t="inlineStr">
        <is>
          <t>Deferred Costs, Capitalized, Prepaid, and Other Assets Disclosure [Abstract]</t>
        </is>
      </c>
    </row>
    <row r="4">
      <c r="A4" s="4" t="inlineStr">
        <is>
          <t>DEPOSITS AND OTHER ASSETS, NON-CURREN</t>
        </is>
      </c>
      <c r="B4" s="4" t="inlineStr">
        <is>
          <t xml:space="preserve">NOTE
10 – DEPOSITS AND OTHER ASSETS, NON-CURREN T
Schedule of other assets
March 31, December 31,
2022 2021
(Unaudited)
Office rental deposit $ 63,346 $ 41,927
Total $ 63,346 $ 41,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2</t>
        </is>
      </c>
    </row>
    <row r="3">
      <c r="A3" s="3" t="inlineStr">
        <is>
          <t>Related Party Transactions [Abstract]</t>
        </is>
      </c>
    </row>
    <row r="4">
      <c r="A4" s="4" t="inlineStr">
        <is>
          <t>RELATED PARTY BALANCES AND TRANSACTIONS</t>
        </is>
      </c>
      <c r="B4" s="4" t="inlineStr">
        <is>
          <t xml:space="preserve">NOTE 11 – RELATED PARTY BALANCES AND TRANSACTIONS As of March 31, 2022 and December 31, 2021, due
to related parties is as follows:
Schedule of due to related parties
March 31, December 31,
2022 2021
(Unaudited)
Tian Xiangyang (1) $ 60,360 $ 21,530
Total $ 60,360 $ 21,530
(1) This represents a loan from Ms. Tian Xiangyang, the Company's founder and chairwoman, to the Company for working capital purposes. The
loan is non-interest bearing and it is du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3 Months Ended</t>
        </is>
      </c>
    </row>
    <row r="2">
      <c r="B2" s="2" t="inlineStr">
        <is>
          <t>Mar. 31, 2022</t>
        </is>
      </c>
    </row>
    <row r="3">
      <c r="A3" s="3" t="inlineStr">
        <is>
          <t>Taxes Payable</t>
        </is>
      </c>
    </row>
    <row r="4">
      <c r="A4" s="4" t="inlineStr">
        <is>
          <t>TAXES PAYABLE</t>
        </is>
      </c>
      <c r="B4" s="4" t="inlineStr">
        <is>
          <t xml:space="preserve">NOTE 12 – TAXES PAYABLE At March 31, 2022 and December 31, 2021, taxes payable is as follows:
Schedule of taxes payable
March 31, December 31,
2022 2021
(Unaudited)
VAT payable $ 17,549,506 $ 17,469,904
Income tax payable 659,538 656,693
Other taxes payable 2,218,350 2,215,245
Total $ 20,427,394 $ 20,341,842 Under PRC tax rules that are in effect, Beijing
Luji, the Company’s VIE, is subject to penalties for any unpaid VAT and income taxes. The Company has accrued and recorded the related
estimated penalties for unpaid VAT and income taxes as of March 31, 2022 and December 31, 2021, respectively in other current liabilities
(see Note 14). Other taxes payable consists mainly of tax obligations
related to the city construction tax, education fund and withholding taxes related to dividends distributed to the Company’s share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2</t>
        </is>
      </c>
    </row>
    <row r="3">
      <c r="A3" s="3" t="inlineStr">
        <is>
          <t>Right-of-use Assets And Lease Liabilities</t>
        </is>
      </c>
    </row>
    <row r="4">
      <c r="A4" s="4" t="inlineStr">
        <is>
          <t>RIGHT-OF-USE ASSETS AND LEASE LIABILITIES</t>
        </is>
      </c>
      <c r="B4" s="4" t="inlineStr">
        <is>
          <t xml:space="preserve">NOTE 13 – RIGHT-OF-USE ASSETS AND LEASE LIABILITIES The Company has the following operating leases:
· Office lease located in Unit 605, 6th Floor, Building 5, No. 1 Hang Feng Road, Beijing in the PRC (annual payment of approximately $160,000) that will expire on March 30, 2022.
· Office lease located in Unit 1206, 12th Floor, Building 5, No.1 Hang Feng Rd, Beijing in the PRC (annual payment of approximately $93,000) that will expire on July 20, 2022.
· Office lease located in
Unit 805&amp;806, Building A, International Finance Center, No.1 Xisanhuan North Rd, Beijing in the PRC (annual payment of approximately
$127,000) that will expire on March 31, 2024. These lease agreements do not contain any material
residual value guarantees or material restrictive covenants, and they do not contain options to extend at the time of expiration. Upon the adoption of ASU 2016-02 on July 1, 2020,
the Company recognized lease liabilities of approximately $477,600, with corresponding right-of-use (“ROU”) assets of the
same amount based on the present value of the future minimum rental payments of the lease, using an incremental a borrowing rate of 4.35%
to 4.57% based on the duration of the lease terms. In accordance with FASB ASC 842, during the quarter
ended March 31, 2022, the Company recognized lease liabilities of approximately $ 224,534 The maturity schedule of the Company’s lease liabilities is
as follows:
Schedule of lease maturity
Twelve months ending March 31, Amount
2023 $ 120,471
2024 113,345
Total lease payments 233,816
Less: imputed interest 9,282
Less: amount prepaid –
Present value of lease liabilities $ 224,534 Total lease expenses for the three months ended
March 31, 2022 and 2021 were approximately $ 68,073 6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00605</v>
      </c>
      <c r="C3" s="6" t="n">
        <v>838850</v>
      </c>
    </row>
    <row r="4">
      <c r="A4" s="4" t="inlineStr">
        <is>
          <t>Advance to suppliers, net</t>
        </is>
      </c>
      <c r="B4" s="5" t="n">
        <v>192004</v>
      </c>
      <c r="C4" s="5" t="n">
        <v>189294</v>
      </c>
    </row>
    <row r="5">
      <c r="A5" s="4" t="inlineStr">
        <is>
          <t>Inventories, net</t>
        </is>
      </c>
      <c r="B5" s="5" t="n">
        <v>5844</v>
      </c>
      <c r="C5" s="5" t="n">
        <v>247553</v>
      </c>
    </row>
    <row r="6">
      <c r="A6" s="4" t="inlineStr">
        <is>
          <t>Prepayments and other current assets, net</t>
        </is>
      </c>
      <c r="B6" s="5" t="n">
        <v>78023</v>
      </c>
      <c r="C6" s="5" t="n">
        <v>44250</v>
      </c>
    </row>
    <row r="7">
      <c r="A7" s="4" t="inlineStr">
        <is>
          <t>Total current assets</t>
        </is>
      </c>
      <c r="B7" s="5" t="n">
        <v>476476</v>
      </c>
      <c r="C7" s="5" t="n">
        <v>1319947</v>
      </c>
    </row>
    <row r="8">
      <c r="A8" s="4" t="inlineStr">
        <is>
          <t>Long-term investment</t>
        </is>
      </c>
      <c r="B8" s="5" t="n">
        <v>12611401</v>
      </c>
      <c r="C8" s="5" t="n">
        <v>12563907</v>
      </c>
    </row>
    <row r="9">
      <c r="A9" s="4" t="inlineStr">
        <is>
          <t>Property and equipment, net</t>
        </is>
      </c>
      <c r="B9" s="5" t="n">
        <v>1844612</v>
      </c>
      <c r="C9" s="5" t="n">
        <v>1881268</v>
      </c>
    </row>
    <row r="10">
      <c r="A10" s="4" t="inlineStr">
        <is>
          <t>Non-current advance to supplier</t>
        </is>
      </c>
      <c r="B10" s="5" t="n">
        <v>6167613</v>
      </c>
      <c r="C10" s="5" t="n">
        <v>6145779</v>
      </c>
    </row>
    <row r="11">
      <c r="A11" s="4" t="inlineStr">
        <is>
          <t>Right-of-use assets</t>
        </is>
      </c>
      <c r="B11" s="5" t="n">
        <v>215181</v>
      </c>
      <c r="C11" s="5" t="n">
        <v>85183</v>
      </c>
    </row>
    <row r="12">
      <c r="A12" s="4" t="inlineStr">
        <is>
          <t>Deposits</t>
        </is>
      </c>
      <c r="B12" s="5" t="n">
        <v>63346</v>
      </c>
      <c r="C12" s="5" t="n">
        <v>41927</v>
      </c>
    </row>
    <row r="13">
      <c r="A13" s="4" t="inlineStr">
        <is>
          <t>Total assets</t>
        </is>
      </c>
      <c r="B13" s="5" t="n">
        <v>21378629</v>
      </c>
      <c r="C13" s="5" t="n">
        <v>22038011</v>
      </c>
    </row>
    <row r="14">
      <c r="A14" s="3" t="inlineStr">
        <is>
          <t>Current liabilities</t>
        </is>
      </c>
    </row>
    <row r="15">
      <c r="A15" s="4" t="inlineStr">
        <is>
          <t>Taxes payable</t>
        </is>
      </c>
      <c r="B15" s="5" t="n">
        <v>20427394</v>
      </c>
      <c r="C15" s="5" t="n">
        <v>20341842</v>
      </c>
    </row>
    <row r="16">
      <c r="A16" s="4" t="inlineStr">
        <is>
          <t>Other payables and other current liabilities</t>
        </is>
      </c>
      <c r="B16" s="5" t="n">
        <v>14614361</v>
      </c>
      <c r="C16" s="5" t="n">
        <v>14031845</v>
      </c>
    </row>
    <row r="17">
      <c r="A17" s="4" t="inlineStr">
        <is>
          <t>Lease liabilities, current</t>
        </is>
      </c>
      <c r="B17" s="5" t="n">
        <v>114657</v>
      </c>
      <c r="C17" s="5" t="n">
        <v>57952</v>
      </c>
    </row>
    <row r="18">
      <c r="A18" s="4" t="inlineStr">
        <is>
          <t>Due to related parties</t>
        </is>
      </c>
      <c r="B18" s="5" t="n">
        <v>60360</v>
      </c>
      <c r="C18" s="5" t="n">
        <v>21530</v>
      </c>
    </row>
    <row r="19">
      <c r="A19" s="4" t="inlineStr">
        <is>
          <t>Total current liabilities</t>
        </is>
      </c>
      <c r="B19" s="5" t="n">
        <v>35216772</v>
      </c>
      <c r="C19" s="5" t="n">
        <v>34453169</v>
      </c>
    </row>
    <row r="20">
      <c r="A20" s="4" t="inlineStr">
        <is>
          <t>Lease liabilities, non current</t>
        </is>
      </c>
      <c r="B20" s="5" t="n">
        <v>109877</v>
      </c>
      <c r="C20" s="5" t="n">
        <v>0</v>
      </c>
    </row>
    <row r="21">
      <c r="A21" s="4" t="inlineStr">
        <is>
          <t>Total liabilities</t>
        </is>
      </c>
      <c r="B21" s="5" t="n">
        <v>35326649</v>
      </c>
      <c r="C21" s="5" t="n">
        <v>34453169</v>
      </c>
    </row>
    <row r="22">
      <c r="A22" s="4" t="inlineStr">
        <is>
          <t>Commitments and contingencies</t>
        </is>
      </c>
      <c r="B22" s="4" t="inlineStr">
        <is>
          <t xml:space="preserve"> </t>
        </is>
      </c>
      <c r="C22" s="4" t="inlineStr">
        <is>
          <t xml:space="preserve"> </t>
        </is>
      </c>
    </row>
    <row r="23">
      <c r="A23" s="3" t="inlineStr">
        <is>
          <t>Shareholders’ deficit</t>
        </is>
      </c>
    </row>
    <row r="24">
      <c r="A24" s="4" t="inlineStr">
        <is>
          <t>Common stock: $0.0001 par value; authorized 500,000,000 shares; issued and outstanding 97,201,030 shares at March 31, 2022 and December 31, 2021</t>
        </is>
      </c>
      <c r="B24" s="5" t="n">
        <v>9720</v>
      </c>
      <c r="C24" s="5" t="n">
        <v>9720</v>
      </c>
    </row>
    <row r="25">
      <c r="A25" s="4" t="inlineStr">
        <is>
          <t>Additional paid-in capital</t>
        </is>
      </c>
      <c r="B25" s="5" t="n">
        <v>7360741</v>
      </c>
      <c r="C25" s="5" t="n">
        <v>7360741</v>
      </c>
    </row>
    <row r="26">
      <c r="A26" s="4" t="inlineStr">
        <is>
          <t>Statutory reserves</t>
        </is>
      </c>
      <c r="B26" s="5" t="n">
        <v>1687125</v>
      </c>
      <c r="C26" s="5" t="n">
        <v>1687125</v>
      </c>
    </row>
    <row r="27">
      <c r="A27" s="4" t="inlineStr">
        <is>
          <t>Deficit</t>
        </is>
      </c>
      <c r="B27" s="5" t="n">
        <v>-21960690</v>
      </c>
      <c r="C27" s="5" t="n">
        <v>-20484626</v>
      </c>
    </row>
    <row r="28">
      <c r="A28" s="4" t="inlineStr">
        <is>
          <t>Accumulated other comprehensive loss</t>
        </is>
      </c>
      <c r="B28" s="5" t="n">
        <v>-1044916</v>
      </c>
      <c r="C28" s="5" t="n">
        <v>-988118</v>
      </c>
    </row>
    <row r="29">
      <c r="A29" s="4" t="inlineStr">
        <is>
          <t>Total shareholders’ deficit</t>
        </is>
      </c>
      <c r="B29" s="5" t="n">
        <v>-13948020</v>
      </c>
      <c r="C29" s="5" t="n">
        <v>-12415158</v>
      </c>
    </row>
    <row r="30">
      <c r="A30" s="4" t="inlineStr">
        <is>
          <t>Total liabilities and shareholders’ deficit</t>
        </is>
      </c>
      <c r="B30" s="6" t="n">
        <v>21378629</v>
      </c>
      <c r="C30" s="6" t="n">
        <v>22038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3 Months Ended</t>
        </is>
      </c>
    </row>
    <row r="2">
      <c r="B2" s="2" t="inlineStr">
        <is>
          <t>Mar. 31, 2022</t>
        </is>
      </c>
    </row>
    <row r="3">
      <c r="A3" s="3" t="inlineStr">
        <is>
          <t>Payables and Accruals [Abstract]</t>
        </is>
      </c>
    </row>
    <row r="4">
      <c r="A4" s="4" t="inlineStr">
        <is>
          <t>OTHER PAYABLES AND OTHER CURRENT LIABILITIES</t>
        </is>
      </c>
      <c r="B4" s="4" t="inlineStr">
        <is>
          <t xml:space="preserve">NOTE 14 – OTHER PAYABLES AND OTHER CURRENT LIABILITIES At March 31, 2022 and December 31, 2021, other payables and other
current liabilities are as follows:
Schedule of other payables
March 31, December 31,
2022 2021
(Unaudited)
Payroll and benefits (1) $ 1,908,604 $ 1,890,535
Payable to suppliers 71,394 328,651
Commissions payable 534,609 567,337
Interest and penalties (2) 11,309,375 10,444,819
Other current liabilities 790,379 800,503
Total $ 14,614,361 $ 14,031,845
(1) Payroll and benefits payable represents fringe benefits and last month salaries payable to the Company’s employees.
(2) Interest and penalties represent estimated interest and penalties related to unpaid VAT and income taxes related to Beijing Luji, which is calculated at 0.05% per day from the day tax payment is due under applicable PRC laws and regulations. For three months ended March 31, 2022, the Company recorded an estimated penalty of approximately $789,358 and $29,669 for unpaid VAT and income tax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3 Months Ended</t>
        </is>
      </c>
    </row>
    <row r="2">
      <c r="B2" s="2" t="inlineStr">
        <is>
          <t>Mar. 31, 2022</t>
        </is>
      </c>
    </row>
    <row r="3">
      <c r="A3" s="3" t="inlineStr">
        <is>
          <t>Statutory Reserves</t>
        </is>
      </c>
    </row>
    <row r="4">
      <c r="A4" s="4" t="inlineStr">
        <is>
          <t>STATUTORY RESERVES</t>
        </is>
      </c>
      <c r="B4" s="4" t="inlineStr">
        <is>
          <t xml:space="preserve">NOTE 15 – STATUTORY RESERVES Pursuant to the laws in the PRC, entities must
make appropriations from after-tax profit to a non-distributable “statutory surplus reserve fund.” Subject to certain cumulative
limits, the statutory surplus reserve fund requires annual appropriations of 10% of after-tax profit (as determined under accounting principles
generally accepted in the PRC) until the aggregated appropriations reach 50% of the registered capital. As of March 31, 2022 and December 31, 2021, the
balance of the statutory reserve was $ 1,687,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6 – INCOME TAXES The entities within the Company file separate
tax returns in the respective tax jurisdictions in which they operate as follows: British Virgin Islands HanJiao is a tax-exempt entity incorporated in the British Virgin Islands. Hong Kong Inooka was incorporated in Hong Kong and does
not conduct any substantial operations of its own. No provision for Hong Kong profits tax has been made in the consolidated financial
statements as Inooka Holding Ltd. has no profits or operations for the three months ended March 31, 2022 and 2021. United States The Company was incorporated under the laws of
the State of Nevada in the United States. It had no taxable income for the U.S. income tax purposes for the three months ended March 31,
2022 and 2021. Nevada does not have a state income tax. The applicable federal tax rate is 21.0%. PRC The entities incorporated in the PRC are governed
by the income tax law of the PRC and are subject to the PRC enterprise income tax (“EIT”). The EIT rate of the PRC is 25%,
which applies to both domestic and foreign invested enterprises. Under the Provisional Regulations of the PRC Concerning Income Tax on
Enterprises promulgated by the PRC (the “EIT Law”), Beijing Yingjun qualified as a high and new technology enterprise starting
in 2018, and enjoyed a preferential tax rate of 15% for 3 years that expired in 2020 and the Company reapplied to qualify for the same
preferential tax rate in 2021 and obtained the qualification in October, 2021. The Company was qualified as a high and new technology
enterprise in 2021 and enjoys a preferential tax rate of 15% for 3 years that expires in 2024. Beijing Yingjun can re-apply as a high
and new technology enterprise when the prior certificate expires. Income tax is payable at a rate of 15% of PRC taxable income for the
three months ended March 31, 2022 and 2021.
Net (loss) income provision by operation segments
For the Three Months Ended
2022 2021
(Unaudited) (Unaudited)
Non-PRC operations $ (113,395 ) $ (73,623 )
PRC operations (1,362,669 ) (1,855,054 )
Net loss before provision for income taxes $ (1,476,064 ) $ (1,928,677 ) Provision for income taxes comprised of the followings:
Schedule of provision for income taxes
For the Three Months Ended March 31,
2022 2021
(Unaudited) (Unaudited)
Current tax expense
PRC $ – $ –
Deferred tax expense
PRC – –
Total provision for income taxes $ – $ – The Company’s deferred tax assets are comprised of the following:
Schedule of deferred tax assets
March 31, December 31,
2022 2021
(Unaudited) (Unaudited)
Net operating loss
PRC $ 1,605,664 $ 1,034,902
Total deferred tax assets 1,605,664 1,034,902
Valuation allowance (1,605,664 ) (1,034,902 )
Deferred tax assets, net - long-term $ – $ –
Reconciliation of effective tax rate
For the Three Months Ended
2022 2021
PRC statutory tax rate 25.0% 25.0%
Permanent differences (16.0% ) (13.3% )
Temporary differences (5.8% ) (7.5% )
Tax holiday effect (3.2% ) (4.2% )
Effective tax rate – – Below is a breakdown of key components that make up the permanent
differences:
Reconciliation of permanent differences
For the Three Months Ended
2022 2021
Penalties related to unpaid VAT and income taxes (14.0% ) (11.7% )
Non-deductible expenses/donation (0.1% ) (0.6% )
Others (1.9% ) (7.6% )
Total (16.0% ) (13.3% ) The Company's deferred tax assets were generated
from the net operating loss carry forwards of the PRC entities of the Company.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the net deferred tax assets
depends on its ability to generate sufficient taxable income within the carry forward years provided for in the tax law. The Company’s VIE in the PRC had total
net operating loss carry forwards of approximately $ 22 1.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7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unaudited
condensed consolidated financial statements. Variable interest entity structure In the opinion of management, (i) the corporate
structure of the Company is in compliance with existing PRC laws and regulations; (ii) the VIE Arrangements are valid and binding, and
do not currently result in any violation of PRC laws or regulations currently in effect; and (iii) the business operations of the WFOE
and the VIE are in compliance with existing PRC laws and regulations in all material respects. However, there are substantial uncertainties
regarding the interpretation and application of current and future PRC laws and regulations. Accordingly, the Company cannot assure that
the PRC regulatory authorities will not ultimately take a contrary view to the foregoing opinion.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Lease Obligations The Company leases certain office premises and
apartments for employees under operating lease agreements with various terms that are less than one year in duration. Future minimum lease
payments amount to approximately $265,384 for the twelve months ending March 31, 2022. Legal Matters The Company evaluates all pending legal matters
periodically and establishes reserves when it is probable that they will result in a negative outcome, and that the amount of the loss
could be reasonably estimated. The Company does not have any legal reserves as of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2</t>
        </is>
      </c>
    </row>
    <row r="3">
      <c r="A3" s="3" t="inlineStr">
        <is>
          <t>Risks and Uncertainties [Abstract]</t>
        </is>
      </c>
    </row>
    <row r="4">
      <c r="A4" s="4" t="inlineStr">
        <is>
          <t>CONCENTRATION OF RISK</t>
        </is>
      </c>
      <c r="B4" s="4" t="inlineStr">
        <is>
          <t xml:space="preserve">NOTE 18 - CONCENTRATION OF RISK Risk of doing business in China The Company conducts its operations and generates
its revenue through its Beijing VIE in the PRC. Accordingly, economic, political, and legal developments in the PRC will significantly
affect the Company’s business, financial condition, results of operations and prospects. The PRC economy is in transition from a
planned economy to a market-oriented economy subject to plans adopted by the government that set national economic development goals.
Policies of the PRC government can have significant effects on economic conditions in the PRC. While the Company believes that the PRC
will continue to strengthen its economic and trading relationships with foreign countries and that business development in the PRC will
continue to follow market forces, there is no assurance that this will be the case. The Company’s interests may be adversely affected
by changes in policies by the PRC government, including:
• changes in laws, regulations, or their interpretation;
• confiscatory
taxation;
• restrictions
on currency conversion, imports or sources of supplies, or ability to continue as a for-profit enterprise;
• expropriation
or nationalization of private enterprises; and
• the allocation
of resources. Concentration of credit risk The Company places its cash with a financial institution with a high-credit
rating. Cash and cash equivalents as of March 31, 2022 was approximately $200,605. A depositor has up to RMB 500,000 insured by the People’s
Bank of China Financial Stability Bureau (“FSD”) if the bank fails. While management believes that the financial institution
is of high credit quality, it continually monitors its credit worthiness. As of March 31, 2022 approximately $55,183 was deposited in
the bank account located in the PRC. This balance is not covered by insurance.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supplier risk The Company’s utilizes various suppliers.
There were two suppliers that accounted for more than 10% of total purchases, for the three months ended March 31, 2022. One supplier
accounted for 68% and the other accounted for 23 There were three suppliers that accounted for
more than 10% of total purchases, for the three months ended March 31, 2021. One supplier accounted for 50 21 20 Major customers There were no customers who accounted for more
than 10% of total revenue for the three months ended March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9 – SUBSEQUENT EVENTS The Company has analyzed its operations subsequent
to March 31, 2022, through the date of filing of this report and has determined that the Company does not have any material subsequent
events to disclose in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FORMATION OF THE PARENT COMPANY (UNAUDITED)</t>
        </is>
      </c>
      <c r="B1" s="2" t="inlineStr">
        <is>
          <t>3 Months Ended</t>
        </is>
      </c>
    </row>
    <row r="2">
      <c r="B2" s="2" t="inlineStr">
        <is>
          <t>Mar. 31, 2022</t>
        </is>
      </c>
    </row>
    <row r="3">
      <c r="A3" s="3" t="inlineStr">
        <is>
          <t>Financial Information Of Parent Company</t>
        </is>
      </c>
    </row>
    <row r="4">
      <c r="A4" s="4" t="inlineStr">
        <is>
          <t>FINANCIAL INFORMATION OF THE PARENT COMPANY (UNAUDITED)</t>
        </is>
      </c>
      <c r="B4" s="4" t="inlineStr">
        <is>
          <t xml:space="preserve">NOTE 20 – FINANCIAL INFORMATION OF THE
PARENT COMPANY (UNAUDITED)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under the equity method of accounting. Such investment is presented on the separate condensed balance sheets of the
Company as “Investment in subsidiaries” and the income (loss) of the subsidiaries is presented as “share of income (loss)
of subsidiaries”. Certain information and footnote disclosures generally included in financial statements prepared in accordance
with US GAAP are not required. The Company did not have any significant capital
and other commitments, long-term obligations, or guarantees as of March 31, 2022 and December 31, 2021. PARENT COMPANY BALANCE SHEETS
Parent Company Financial Information
March 31, December 31,
2022 2021
Assets
Current assets
Investment in subsidiaries $ (13,948,020 ) $ (12,415,158 )
Total Current Assets (13,948,020 ) (12,415,158 )
Total Assets $ (13,948,020 ) $ (12,415,158 )
Liabilities and Shareholders’ Deficit
Total Liabilities $ – $ –
Shareholders’ Deficit
Common stock: US$0.0001 par value; authorized - 500,000,000 shares; issued and outstanding 97,201,030 shares at March 31, 2022 and December 31, 2021 9,720 9,720
Additional paid-in capital 7,360,741 7,360,741
Statutory reserves 1,687,125 1,687,125
Deficit (21,960,690 ) (20,484,626
Accumulated other comprehensive loss (1,044,916 ) (988,118 )
Total Shareholders’ Deficit (13,948,020 ) (12,415,158 )
Total Liabilities and Shareholders’ Deficit $ (13,948,020 ) $ (12,415,158 ) PARENT COMPANY STATEMENTS OF COMPREHENSIVE INCOME
For the Three Months ended
2022 2021
Share of loss of subsidiaries $ (1,476,064 ) $ (15,020,996 )
Net loss (1,476,064 ) (15,020,996 )
Foreign currency translation adjustments (56,798 ) (166,580 )
Comprehensive loss $ (1,532,862 ) $ (15,187,576 ) PARENT COMPANY STATEMENTS OF CASH FLOWS
For the Three Months ended
2022 2021
Cash flows from operating activities
Net loss $ (1,476,064 ) $ (15,020,996 )
Adjustments to reconcile net loss income to cash used in operating activities:
Share of loss of subsidiaries (1,476,064 ) (15,020,996 )
Net cash provided by used in operating activities – –
Changes in cash and cash equivalents – –
Cash and cash equivalents at beginning of year – –
Cash and cash equivalents at end of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1. </t>
        </is>
      </c>
    </row>
    <row r="5">
      <c r="A5" s="4" t="inlineStr">
        <is>
          <t>Principles of Consolidation</t>
        </is>
      </c>
      <c r="B5" s="4" t="inlineStr">
        <is>
          <t xml:space="preserve">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anze The Company does not have a direct equity ownership
interest in Beijing Yingjun but relies on the VIE Agreements to control and receive the economic benefits of Beijing Yingjun’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anze, is able to exercise effective control over, bears the risks of, enjoys substantially all of the economic benefits
of its VIE and its subsidiary and has an exclusive option to purchase all or part of the equity interests in the VIE when and to the extent
permitted by PRC law. The Company’s management concluded that Beijing Yingjun and its subsidiary are variable interest entities
of the Company and Beijing Hanze is the primary beneficiary of Beijing Yingjun and its subsidiary. As such, the financial statements of
the VIE and its subsidiary are included in the consolidated financial statements of the Company. Each of the VIE Agreements is described
in detail below: Exclusive Consulting and Services
Agreement Pursuant to the Exclusive Consulting and Service
Agreement signed on May 15, 2019, between Beijing Hanze and Beijing VIE, as amended by that certain Supplement to the Exclusive Consulting
and Sevice Agreement, dated March 31, 2022, Beijing Hanze agrees to provide various services exclusively to Beijing VIE including development
and research services for business-related software, pre-job and on-the-job training services, technology development and transfer services,
public relations services, market research and consulting services, short and medium-term market development and planning services, various
technical support services, consulting services related to business compliance, organization and planning services related to marketing
and membership activities. For services rendered to Beijing VIE by Beijing Hanze under this agreement, Beijing Hanze is entitled to collect
100% of the net income of Beijing VIE. The Exclusive Consulting and Services Agreement
shall remain in effect for ten years from the date of signing unless it is terminated by Beijing Hanze in advance or upon the mutual agreement
of both parties. Unless otherwise required by law, Beijing VIE shall not have any right to terminate the agreement. Prior to the termination
of this agreement, the parties may extend the term of this agreement in accordance with the requirements of Beijing Hanze. Business Operations Agreement Pursuant to the Business Operations Agreement
signed on May 15, 2019, by and among the Beijing Yingjun shareholders, Beijing Yingjun and Beijing Hanze. Beijing Yingjun agreed not to
conduct any transactions that may materially affect its assets, business, personnel, obligations, rights or company operations, without
the prior written consent of Beijing Hanze. Beijing Hanze agrees to provide advice to Beijing Yingjun from time to time regarding the
appointment and dismissal of employees, daily management and financial management systems. Beijing Yingjun and Beijing Yingjun shareholders
also agree to appoint designees of Beijing Hanze to serve as its board of directors and on the senior management team of Beijing Yingjun.
In connection with this agreement, the Beijing Yingjun shareholders executed a power of attorney of the Business Operations Agreement
in which the Beijing Yingjun shareholders shall irrevocably authorize the designated personnel of Beijing Hanze to exercise their shareholders’
rights on their behalf, including voting rights at the shareholders' meeting in the name of the shareholders. The Beijing Yingjun shareholders
further agree that they will replace the person authorized in the above power of attorney at any time upon Beijing Hanze's request. The
Business Operations Agreement shall remain in effect for ten years from the date of signing unless earlier terminated by Beijing Hanze
by delivering 30 days prior written notice or upon the mutual agreement of all parties. Beijing Yingjun and the Beijing Yingjun shareholders
do not have the right to terminate the agreement unilaterally. Upon the termination of any agreement between Beijing Hanze and Beijing
Yingjun, Beijing Hanze shall be entitled to terminate all agreements between such parties. Equity Disposal Agreement Pursuant to the Equity Disposal Agreement signed
on May 15, 2019, by and among the Beijing Yingjun shareholders, Beijing Yingjun and Beijing Hanze, the Beijing Yingjun shareholders granted
to Beijing Hanze an exclusive option right to purchase all of their equity interests in Beijing Yingjun to secure the execution of the
Equity Pledge Agreement in which the details are set out below. Under the terms of this agreement, Beijing Hanze has an exclusive
right to purchase, to the extent permitted under PRC law, at any time, all or any part of the equity interests of the Beijing Yingjun
shareholders in Beijing Yingjun or an option to transfer the equity interests in Beijing Yingjun to any third party designated by Beijing
Hanze. The option price shall be the minimum permitted by the laws and regulations of the PRC. The Equity Disposal Agreement has
a term of ten years from the date of signing, and it may be renewed at Beijing Hanze’s discretion. Equity Pledge Agreement Pursuant to the Equity Pledge Agreement signed
on May 15, 2019, by and among the Beijing Yingjun shareholders and Beijing Hanze, the Beijing Yingjun shareholders pledged all of their
equity interests in Beijing Yingjun to Beijing Hanze to guarantee the performance of Beijing Yingjun’s obligations under the Exclusive
Consulting and Services Agreement, the Equity Disposal Agreement and the Business Operations Agreement. Under the terms of the agreement,
in the event that Beijing Yingjun or its shareholders breach their respective contractual obligations under the Exclusive Consulting and
Services Agreement, the Equity Disposal Agreement and the Business Operations Agreement, or upon occurrence of any event of default as
set forth in the Equity Pledge Agreement, Beijing Hanze shall be entitled to exercise its rights under this agreement, subject to certain
cure periods. The Beijing Yingjun shareholders further agree not to dispose of the pledged equity interests or take any actions that would
prejudice Beijing Hanze’s interest. The Equity Pledge Agreement shall be effective
until Beijing Yingjun and the Beijing Yingjun shareholders have performed all of their obligations under the Exclusive Consulting and
Services Agreement, the Equity Disposal Agreement and the Business Operations Agreement and the written approval of Beijing Hanze has
been obtained. Agency Agreement Pursuant to the Agency Agreement signed on May
15, 2019, among the Beijing Yingjun shareholders and Beijing Hanze, the Beijing Yingjun shareholders granted Beijing Hanze an irrevocable
license for the longest period permitted under law the right to exercise the voting rights of the Beijing Yingjun shareholders in accordance
with the laws of the PRC and the Articles of Association of Beijing Yingjun. During the term of this Agreement, none of the Beijing Yingjun
shareholders shall be entitled to transfer their interest in Beijing Yingjun to any third party other than entities or individuals designated
by Beijing Hanze. This Agency Agreement shall be irrevocable and continuously valid from the date of execution of this Agency Agreement,
and it can be terminated at Beijing Hanze’s discretion. During the three months ended March 31, 2022 and the year ended December 31,
2021, HanJiao, Luji Technology and Inooka did not have any business activitie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accounting estimates reflected in
the Company’s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t>
        </is>
      </c>
    </row>
    <row r="7">
      <c r="A7" s="4" t="inlineStr">
        <is>
          <t>Fair Value of Financial Instruments</t>
        </is>
      </c>
      <c r="B7" s="4" t="inlineStr">
        <is>
          <t xml:space="preserve">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8">
      <c r="A8" s="4" t="inlineStr">
        <is>
          <t>Cash and Cash Equivalents</t>
        </is>
      </c>
      <c r="B8"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March 31, 2022 and December 31, 2021, the Company had cash and cash equivalents of approximately $ 200,605 838,850 </t>
        </is>
      </c>
    </row>
    <row r="9">
      <c r="A9" s="4" t="inlineStr">
        <is>
          <t>Risks and Uncertainties</t>
        </is>
      </c>
      <c r="B9" s="4" t="inlineStr">
        <is>
          <t xml:space="preserve">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March 31, 2022 have been adversely affected. There is an uncertainty around the breadth and duration of business disruptions related
to COVID-19 and its variants, as well as its impact on the Company’s business.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2022. </t>
        </is>
      </c>
    </row>
    <row r="10">
      <c r="A10" s="4" t="inlineStr">
        <is>
          <t>Inventories</t>
        </is>
      </c>
      <c r="B10" s="4" t="inlineStr">
        <is>
          <t xml:space="preserve">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For three months ended March 31, 2022 and 2021, the provision for (reversal of) slow-moving inventory
amounted to approximately $ 148,675 (69,327) </t>
        </is>
      </c>
    </row>
    <row r="11">
      <c r="A11" s="4" t="inlineStr">
        <is>
          <t>Advance to Suppliers</t>
        </is>
      </c>
      <c r="B11" s="4" t="inlineStr">
        <is>
          <t xml:space="preserve">Advance to Suppliers Advance to suppliers consists of payments to
suppliers for finished goods that have not been delivered to the Company. The Company periodically evaluates and reviews its advance
to suppliers to determine whether its carrying value has been impaired. As of March 31, 2022, advances to suppliers and non-current advance
to supplier were $ 192,004 6.2 189,294 6.1 </t>
        </is>
      </c>
    </row>
    <row r="12">
      <c r="A12" s="4" t="inlineStr">
        <is>
          <t>Long-term Investment</t>
        </is>
      </c>
      <c r="B12" s="4" t="inlineStr">
        <is>
          <t xml:space="preserve">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three months ended March 31, 2022. </t>
        </is>
      </c>
    </row>
    <row r="13">
      <c r="A13" s="4" t="inlineStr">
        <is>
          <t>Property and Equipment, Net</t>
        </is>
      </c>
      <c r="B13"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t>
        </is>
      </c>
    </row>
    <row r="14">
      <c r="A14" s="4" t="inlineStr">
        <is>
          <t>Long-lived Assets</t>
        </is>
      </c>
      <c r="B14"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three months ended March 31, 2022 and 2021, the Company did no </t>
        </is>
      </c>
    </row>
    <row r="15">
      <c r="A15" s="4" t="inlineStr">
        <is>
          <t>Leases</t>
        </is>
      </c>
      <c r="B15" s="4" t="inlineStr">
        <is>
          <t xml:space="preserve">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t>
        </is>
      </c>
    </row>
    <row r="16">
      <c r="A16" s="4" t="inlineStr">
        <is>
          <t>Revenue Recognition</t>
        </is>
      </c>
      <c r="B16" s="4" t="inlineStr">
        <is>
          <t xml:space="preserve">Revenue Recognition The Company follows FASB ASC 606, Revenue from
Contracts with Customers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Yingjun collects cash from customers before
or upon delivery of products mainly through banks and third-party online payment platforms (such as Alipay). Cash collected from customers
before product delivery is recognized as advance from customers. </t>
        </is>
      </c>
    </row>
    <row r="17">
      <c r="A17" s="4" t="inlineStr">
        <is>
          <t>Cost of Revenues</t>
        </is>
      </c>
      <c r="B17" s="4" t="inlineStr">
        <is>
          <t xml:space="preserve">Cost of Revenues Cost of revenues consists primarily of the cost
of merchandise sold, delivery cost, service fees, sales incentives and commissions that are directly attributable to the sale of certain
designated products as well as allowances for and write-down of slow-moving inventories. </t>
        </is>
      </c>
    </row>
    <row r="18">
      <c r="A18" s="4" t="inlineStr">
        <is>
          <t>General and Administrative Expenses</t>
        </is>
      </c>
      <c r="B18" s="4" t="inlineStr">
        <is>
          <t xml:space="preserve">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t>
        </is>
      </c>
    </row>
    <row r="19">
      <c r="A19" s="4" t="inlineStr">
        <is>
          <t>Selling Expenses</t>
        </is>
      </c>
      <c r="B19" s="4" t="inlineStr">
        <is>
          <t xml:space="preserve">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t>
        </is>
      </c>
    </row>
    <row r="20">
      <c r="A20" s="4" t="inlineStr">
        <is>
          <t>Finance Expenses (Income)</t>
        </is>
      </c>
      <c r="B20" s="4" t="inlineStr">
        <is>
          <t xml:space="preserve">Finance Expenses (Income) Finance expenses consist mainly of service fees
related to the use of third-party online payment platforms, bank fees and interest expenses related to borrowings, net of interest income
from bank and related bank products. </t>
        </is>
      </c>
    </row>
    <row r="21">
      <c r="A21" s="4" t="inlineStr">
        <is>
          <t>Other Income (Expenses)</t>
        </is>
      </c>
      <c r="B21" s="4" t="inlineStr">
        <is>
          <t xml:space="preserve">Other Income (Expenses) Other income consists primarily of income from
the administration of Beijing Yingjun’s online marketplace. Other expenses consist mainly of estimated tax penalties and charitable
contributions. </t>
        </is>
      </c>
    </row>
    <row r="22">
      <c r="A22" s="4" t="inlineStr">
        <is>
          <t>Income Taxes</t>
        </is>
      </c>
      <c r="B22" s="4" t="inlineStr">
        <is>
          <t xml:space="preserve">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A valuation allowance is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23">
      <c r="A23" s="4" t="inlineStr">
        <is>
          <t>Enterprise Income Tax</t>
        </is>
      </c>
      <c r="B23" s="4" t="inlineStr">
        <is>
          <t xml:space="preserve">Enterprise Income Tax Under the Provisional Regulations of the PRC concerning income tax on enterprises
promulgated by the PRC (the “EIT Law”), the Company was qualified as a high and new technology enterprise starting in 2021
and enjoyed a preferential tax rate of 15% for 3 years that expired in 2024. An entity can re-apply to be a high and new technology enterprise
when the prior certificate expires. </t>
        </is>
      </c>
    </row>
    <row r="24">
      <c r="A24" s="4" t="inlineStr">
        <is>
          <t>Value-Added Tax</t>
        </is>
      </c>
      <c r="B24" s="4" t="inlineStr">
        <is>
          <t xml:space="preserve">Value-Added Tax The VAT rate for revenue generated from providing
products is 13 </t>
        </is>
      </c>
    </row>
    <row r="25">
      <c r="A25" s="4" t="inlineStr">
        <is>
          <t>Foreign Currency Translation</t>
        </is>
      </c>
      <c r="B25" s="4" t="inlineStr">
        <is>
          <t xml:space="preserve">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March 31, 2022 and December
31, 2021 and for the three months ended March 31, 2022 and 2021 are as follows:
Foreign currency translation rates
March 31, December 31, Three months ended
2022 2021 2022 2021
Foreign currency Balance Sheet Balance Sheet Profits/Loss Profits/Loss
RMB:1USD 6.3482 6.3757 6.3504 6.4844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t>
        </is>
      </c>
    </row>
    <row r="27">
      <c r="A27" s="4" t="inlineStr">
        <is>
          <t>Earnings (loss) Per Share</t>
        </is>
      </c>
      <c r="B27" s="4" t="inlineStr">
        <is>
          <t xml:space="preserve">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three months ended March 31, 2022 and 2021, there were no </t>
        </is>
      </c>
    </row>
    <row r="28">
      <c r="A28" s="4" t="inlineStr">
        <is>
          <t>Recent Accounting Pronouncements</t>
        </is>
      </c>
      <c r="B28" s="4" t="inlineStr">
        <is>
          <t xml:space="preserve">Recent Accounting Pronouncements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as initially to be effective for annual and interim periods
beginning after December 15, 2019 for issuers and December 15, 2020 for non-issuers. In May 2019, the FASB issued ASU
2019-05, Financial Instruments—Credit Losses (Topic 326): Targeted Transition Relief. This ASU added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is still evaluating the impact of accounting
standard of credit losses on the Company’s unaudited condensed consolidated financial statements and related disclosure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ASU within annual reporting
period of December 31, 2021 and expects that the adoption of this ASU will not have a material impact on the Company’s unaudited
condensed consolidated financial statements. In October 2020, the FASB issued ASU 2020-10,
“Codification Improvements”. The amendments in this Update represent changes to clarify the Codification or correct unintended
application of guidance that is not expected to have a significant effect on current accounting practices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Early application is permitted. The amendments in this Update should be applied retrospectively. The Company believes
the adoption of this new standard will not have a material impact on Company’s unaudited condensed consolidated financial statements
and related disclosure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3 Months Ended</t>
        </is>
      </c>
    </row>
    <row r="2">
      <c r="B2" s="2" t="inlineStr">
        <is>
          <t>Mar. 31, 2022</t>
        </is>
      </c>
    </row>
    <row r="3">
      <c r="A3" s="3" t="inlineStr">
        <is>
          <t>Accounting Policies [Abstract]</t>
        </is>
      </c>
    </row>
    <row r="4">
      <c r="A4" s="4" t="inlineStr">
        <is>
          <t>Financial information of VIE</t>
        </is>
      </c>
      <c r="B4" s="4" t="inlineStr">
        <is>
          <t>Financial information of VIE
March 31, December 31,
2022 2021
(Unaudited)
Current assets $ 487,339 $ 1,330,763
Property and equipment, net 1,696,932 1,717,887
Other noncurrent assets 19,194,259 18,989,263
Total assets 21,378,530 22,037,913
Total liabilities (34,625,952 ) (33,865,867 )
Net liabilities $ (13,247,422 ) $ (11,827,954 )
March 31, December 31,
2022 2021
(Unaudited)
Other payables and accrued liabilities $ 14,138,198 $ 13,502,495
Other payables – related parties 60,360 21,530
Taxes payable 20,427,394 20,341,842
Total liabilities $ 34,625,952 $ 33,865,867 The summarized operating results of the VIE are
as follows:
For the Three Months Ended March 31,
2022 2021
(Unaudited) (Unaudited)
Operating revenues $ 706,047 $ 240,495
Loss from operations $ (534,739 ) $ (1,028,123 )
Net loss $ (1,362,669 ) $ (1,786,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 estimated useful lives</t>
        </is>
      </c>
      <c r="B4" s="4" t="inlineStr">
        <is>
          <t>Schedule of property and equipment estimated useful lives
Classification Estimated useful lives
Property 20
Vehicles 10
Office equipment 3
Furniture and fixtures 3
Software 3</t>
        </is>
      </c>
    </row>
    <row r="5">
      <c r="A5" s="4" t="inlineStr">
        <is>
          <t>Foreign currency translation rates</t>
        </is>
      </c>
      <c r="B5" s="4" t="inlineStr">
        <is>
          <t xml:space="preserve">Foreign currency translation rates
March 31, December 31, Three months ended
2022 2021 2022 2021
Foreign currency Balance Sheet Balance Sheet Profits/Loss Profits/Loss
RMB:1USD 6.3482 6.3757 6.3504 6.4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97201030</v>
      </c>
      <c r="C5" s="5" t="n">
        <v>97201030</v>
      </c>
    </row>
    <row r="6">
      <c r="A6" s="4" t="inlineStr">
        <is>
          <t>Common stock, shares outstanding</t>
        </is>
      </c>
      <c r="B6" s="5" t="n">
        <v>97201030</v>
      </c>
      <c r="C6" s="5" t="n">
        <v>9720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cash, cash equivalents and restricted cash</t>
        </is>
      </c>
      <c r="B4" s="4" t="inlineStr">
        <is>
          <t xml:space="preserve">Schedule of cash, cash equivalents and restricted cash March 31, December 31,
2022 2021
(Unaudited)
Cash and cash equivalents:
Cash on hand $ 414 $ 5,815
Cash equivalents: 　 　
Bank deposits 189,704 590,774
Other cash equivalents 10,487 242,261
Total cash equivalents 200,191 833,035
Total cash and cash equivalents $ 200,605 $ 838,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Schedule of inventories
March 31, December 31,
2022 2021
(Unaudited)
Finished goods $ 1,481,532 $ 1,568,791
Less: allowance for slow-moving inventories (1,475,688 ) (1,321,238 )
Inventories, net $ 5,844 $ 247,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SUPPLIERS (Tables)</t>
        </is>
      </c>
      <c r="B1" s="2" t="inlineStr">
        <is>
          <t>3 Months Ended</t>
        </is>
      </c>
    </row>
    <row r="2">
      <c r="B2" s="2" t="inlineStr">
        <is>
          <t>Mar. 31, 2022</t>
        </is>
      </c>
    </row>
    <row r="3">
      <c r="A3" s="3" t="inlineStr">
        <is>
          <t>Advance To Suppliers</t>
        </is>
      </c>
    </row>
    <row r="4">
      <c r="A4" s="4" t="inlineStr">
        <is>
          <t>Advance to Suppliers</t>
        </is>
      </c>
      <c r="B4" s="4" t="inlineStr">
        <is>
          <t>Advance to Suppliers
March 31, December 31,
Supplier For the purchase of 2022 2021
(Unaudited)
Baoqing Meilai Modern Agricultural Service Co., Ltd. (1) Selenium enriched rice $ 19,155 $ 19,072
Shandong Kangqi Muye Industry Co., Ltd. Specialty wooden phonograph 71,674 71,365
Chongqing Zhouhai Intelligent Technology Co., Ltd. Smart watches 97,603 97,182
Beijing Huihui Huicheng Tianxia Network Technology Co., Ltd. Tea 1,890 –
One Four One Three (Tianjin) Network Technology Development Co., Ltd. Various products 1,682 1,674
Others Nutritional supplements – –
Less: allowance for doubtful accounts – –
Advance to Suppliers, net $ 192,004 $ 189,294
Non-current advance to supplier
Baoqing Meilai Modern Agricultural Service Co., Ltd. (1) 6,167,613 6,145,779
(1) In January 2020, the Company and Baoqing Meilai Modern Agriculture Service Co., Ltd. (“Baoqing Melai”) entered into an agreement for a period of one-year whereby the Company agreed to purchase 5 million kg of selenium enriched rice for RMB 40 million (approximately $6.1 million). The Company took delivery of (and sold) approximately 7,600 kg of selenium
enriched rice (valued at RMB 59,520 or approximately $9,373) during the three month ended March 31, 2022. Due to the negative impact of COVID-19, the Company and Baoqing Meilai extended the purchase agreement to January 17, 2023. According to the extended agreement, if the rice are not fully sold or delivered after the expiration of the agreement, the term of the agreement will be automatically extended until the delivery of the rice is completed, and a supplementary agreement will be signed once a year. The Company reclassified the non-current amount of $6,167,613 and $6,145,779 to the non-current advance to supplier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3 Months Ended</t>
        </is>
      </c>
    </row>
    <row r="2">
      <c r="B2" s="2" t="inlineStr">
        <is>
          <t>Mar. 31, 2022</t>
        </is>
      </c>
    </row>
    <row r="3">
      <c r="A3" s="3" t="inlineStr">
        <is>
          <t>Prepayments And Other Current Assets Net</t>
        </is>
      </c>
    </row>
    <row r="4">
      <c r="A4" s="4" t="inlineStr">
        <is>
          <t>Schedule of prepaid expenses</t>
        </is>
      </c>
      <c r="B4" s="4" t="inlineStr">
        <is>
          <t xml:space="preserve">Schedule of prepaid expenses
March 31, December 31,
2022 2021
(Unaudited)
Business advance to employees $ 13,820 $ 12,623
Prepaid service fees 44,954 13,040
Loans to employees 109,958 108,145
Others 222 158
Less: allowance for doubtful accounts (90,931 ) (89,716 )
Total Prepaid Expenses and Other Current Assets $ 78,023 $ 44,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2022 2021
(Unaudited)
Property (1) $ 1,746,903 $ 1,739,368
Office furniture 100,000 104,766
Computer equipment 105,219 99,568
Vehicles 239,498 238,465
Software 534,640 532,334
2,726,260 2,714,501
Less: accumulated depreciation (494,688 ) (464,280 )
Less: accumulated amortization related to software (386,960 ) (368,953 )
Property and equipment, net $ 1,844,612 $ 1,881,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NON-CURREN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Schedule of other assets
March 31, December 31,
2022 2021
(Unaudited)
Office rental deposit $ 63,346 $ 41,927
Total $ 63,346 $ 41,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2</t>
        </is>
      </c>
    </row>
    <row r="3">
      <c r="A3" s="3" t="inlineStr">
        <is>
          <t>Related Party Transactions [Abstract]</t>
        </is>
      </c>
    </row>
    <row r="4">
      <c r="A4" s="4" t="inlineStr">
        <is>
          <t>Schedule of due to related parties</t>
        </is>
      </c>
      <c r="B4" s="4" t="inlineStr">
        <is>
          <t>Schedule of due to related parties
March 31, December 31,
2022 2021
(Unaudited)
Tian Xiangyang (1) $ 60,360 $ 21,530
Total $ 60,360 $ 21,530
(1) This represents a loan from Ms. Tian Xiangyang, the Company's founder and chairwoman, to the Company for working capital purposes. The
loan is non-interest bearing and it is due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3 Months Ended</t>
        </is>
      </c>
    </row>
    <row r="2">
      <c r="B2" s="2" t="inlineStr">
        <is>
          <t>Mar. 31, 2022</t>
        </is>
      </c>
    </row>
    <row r="3">
      <c r="A3" s="3" t="inlineStr">
        <is>
          <t>Taxes Payable</t>
        </is>
      </c>
    </row>
    <row r="4">
      <c r="A4" s="4" t="inlineStr">
        <is>
          <t>Schedule of taxes payable</t>
        </is>
      </c>
      <c r="B4" s="4" t="inlineStr">
        <is>
          <t xml:space="preserve">Schedule of taxes payable
March 31, December 31,
2022 2021
(Unaudited)
VAT payable $ 17,549,506 $ 17,469,904
Income tax payable 659,538 656,693
Other taxes payable 2,218,350 2,215,245
Total $ 20,427,394 $ 20,341,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3 Months Ended</t>
        </is>
      </c>
    </row>
    <row r="2">
      <c r="B2" s="2" t="inlineStr">
        <is>
          <t>Mar. 31, 2022</t>
        </is>
      </c>
    </row>
    <row r="3">
      <c r="A3" s="3" t="inlineStr">
        <is>
          <t>Right-of-use Assets And Lease Liabilities</t>
        </is>
      </c>
    </row>
    <row r="4">
      <c r="A4" s="4" t="inlineStr">
        <is>
          <t>Schedule of lease maturity</t>
        </is>
      </c>
      <c r="B4" s="4" t="inlineStr">
        <is>
          <t xml:space="preserve">Schedule of lease maturity
Twelve months ending March 31, Amount
2023 $ 120,471
2024 113,345
Total lease payments 233,816
Less: imputed interest 9,282
Less: amount prepaid –
Present value of lease liabilities $ 224,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OTHER CURRENT LIABILITIES (Tables)</t>
        </is>
      </c>
      <c r="B1" s="2" t="inlineStr">
        <is>
          <t>3 Months Ended</t>
        </is>
      </c>
    </row>
    <row r="2">
      <c r="B2" s="2" t="inlineStr">
        <is>
          <t>Mar. 31, 2022</t>
        </is>
      </c>
    </row>
    <row r="3">
      <c r="A3" s="3" t="inlineStr">
        <is>
          <t>Payables and Accruals [Abstract]</t>
        </is>
      </c>
    </row>
    <row r="4">
      <c r="A4" s="4" t="inlineStr">
        <is>
          <t>Schedule of other payables</t>
        </is>
      </c>
      <c r="B4" s="4" t="inlineStr">
        <is>
          <t>Schedule of other payables
March 31, December 31,
2022 2021
(Unaudited)
Payroll and benefits (1) $ 1,908,604 $ 1,890,535
Payable to suppliers 71,394 328,651
Commissions payable 534,609 567,337
Interest and penalties (2) 11,309,375 10,444,819
Other current liabilities 790,379 800,503
Total $ 14,614,361 $ 14,031,845
(1) Payroll and benefits payable represents fringe benefits and last month salaries payable to the Company’s employees.
(2) Interest and penalties represent estimated interest and penalties related to unpaid VAT and income taxes related to Beijing Luji, which is calculated at 0.05% per day from the day tax payment is due under applicable PRC laws and regulations. For three months ended March 31, 2022, the Company recorded an estimated penalty of approximately $789,358 and $29,669 for unpaid VAT and income taxe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706047</v>
      </c>
      <c r="C4" s="6" t="n">
        <v>240495</v>
      </c>
    </row>
    <row r="5">
      <c r="A5" s="4" t="inlineStr">
        <is>
          <t>Cost of revenues</t>
        </is>
      </c>
      <c r="B5" s="5" t="n">
        <v>-447339</v>
      </c>
      <c r="C5" s="5" t="n">
        <v>-115100</v>
      </c>
    </row>
    <row r="6">
      <c r="A6" s="4" t="inlineStr">
        <is>
          <t>Gross profit</t>
        </is>
      </c>
      <c r="B6" s="5" t="n">
        <v>258708</v>
      </c>
      <c r="C6" s="5" t="n">
        <v>125395</v>
      </c>
    </row>
    <row r="7">
      <c r="A7" s="3" t="inlineStr">
        <is>
          <t>Operating expenses:</t>
        </is>
      </c>
    </row>
    <row r="8">
      <c r="A8" s="4" t="inlineStr">
        <is>
          <t>General and administrative expenses</t>
        </is>
      </c>
      <c r="B8" s="5" t="n">
        <v>522545</v>
      </c>
      <c r="C8" s="5" t="n">
        <v>753698</v>
      </c>
    </row>
    <row r="9">
      <c r="A9" s="4" t="inlineStr">
        <is>
          <t>Selling expenses</t>
        </is>
      </c>
      <c r="B9" s="5" t="n">
        <v>381326</v>
      </c>
      <c r="C9" s="5" t="n">
        <v>533491</v>
      </c>
    </row>
    <row r="10">
      <c r="A10" s="4" t="inlineStr">
        <is>
          <t>Finance expenses, net</t>
        </is>
      </c>
      <c r="B10" s="5" t="n">
        <v>6963</v>
      </c>
      <c r="C10" s="5" t="n">
        <v>10995</v>
      </c>
    </row>
    <row r="11">
      <c r="A11" s="4" t="inlineStr">
        <is>
          <t>Total operating expenses</t>
        </is>
      </c>
      <c r="B11" s="5" t="n">
        <v>910834</v>
      </c>
      <c r="C11" s="5" t="n">
        <v>1298184</v>
      </c>
    </row>
    <row r="12">
      <c r="A12" s="4" t="inlineStr">
        <is>
          <t>Operating loss</t>
        </is>
      </c>
      <c r="B12" s="5" t="n">
        <v>-652126</v>
      </c>
      <c r="C12" s="5" t="n">
        <v>-1172789</v>
      </c>
    </row>
    <row r="13">
      <c r="A13" s="3" t="inlineStr">
        <is>
          <t>Other expenses</t>
        </is>
      </c>
    </row>
    <row r="14">
      <c r="A14" s="4" t="inlineStr">
        <is>
          <t>Other expenses, net</t>
        </is>
      </c>
      <c r="B14" s="5" t="n">
        <v>-817007</v>
      </c>
      <c r="C14" s="5" t="n">
        <v>-747738</v>
      </c>
    </row>
    <row r="15">
      <c r="A15" s="4" t="inlineStr">
        <is>
          <t>Loss from equity investment</t>
        </is>
      </c>
      <c r="B15" s="5" t="n">
        <v>-6931</v>
      </c>
      <c r="C15" s="5" t="n">
        <v>-8150</v>
      </c>
    </row>
    <row r="16">
      <c r="A16" s="4" t="inlineStr">
        <is>
          <t>Total other expenses, net</t>
        </is>
      </c>
      <c r="B16" s="5" t="n">
        <v>-823938</v>
      </c>
      <c r="C16" s="5" t="n">
        <v>-755888</v>
      </c>
    </row>
    <row r="17">
      <c r="A17" s="4" t="inlineStr">
        <is>
          <t>Loss before provision for income taxes</t>
        </is>
      </c>
      <c r="B17" s="5" t="n">
        <v>-1476064</v>
      </c>
      <c r="C17" s="5" t="n">
        <v>-1928677</v>
      </c>
    </row>
    <row r="18">
      <c r="A18" s="4" t="inlineStr">
        <is>
          <t>Provision for income taxes</t>
        </is>
      </c>
      <c r="B18" s="5" t="n">
        <v>0</v>
      </c>
      <c r="C18" s="5" t="n">
        <v>0</v>
      </c>
    </row>
    <row r="19">
      <c r="A19" s="4" t="inlineStr">
        <is>
          <t>Net loss</t>
        </is>
      </c>
      <c r="B19" s="5" t="n">
        <v>-1476064</v>
      </c>
      <c r="C19" s="5" t="n">
        <v>-1928677</v>
      </c>
    </row>
    <row r="20">
      <c r="A20" s="3" t="inlineStr">
        <is>
          <t>Other comprehensive (loss) income:</t>
        </is>
      </c>
    </row>
    <row r="21">
      <c r="A21" s="4" t="inlineStr">
        <is>
          <t>Foreign currency translation adjustment</t>
        </is>
      </c>
      <c r="B21" s="5" t="n">
        <v>-56798</v>
      </c>
      <c r="C21" s="5" t="n">
        <v>62321</v>
      </c>
    </row>
    <row r="22">
      <c r="A22" s="4" t="inlineStr">
        <is>
          <t>Comprehensive loss</t>
        </is>
      </c>
      <c r="B22" s="6" t="n">
        <v>-1532862</v>
      </c>
      <c r="C22" s="6" t="n">
        <v>-1866356</v>
      </c>
    </row>
    <row r="23">
      <c r="A23" s="3" t="inlineStr">
        <is>
          <t>Weighted average number of ordinary shares outstanding</t>
        </is>
      </c>
    </row>
    <row r="24">
      <c r="A24" s="4" t="inlineStr">
        <is>
          <t>Basic</t>
        </is>
      </c>
      <c r="B24" s="5" t="n">
        <v>97201030</v>
      </c>
      <c r="C24" s="5" t="n">
        <v>97201030</v>
      </c>
    </row>
    <row r="25">
      <c r="A25" s="4" t="inlineStr">
        <is>
          <t>Diluted</t>
        </is>
      </c>
      <c r="B25" s="5" t="n">
        <v>97201030</v>
      </c>
      <c r="C25" s="5" t="n">
        <v>97201030</v>
      </c>
    </row>
    <row r="26">
      <c r="A26" s="3" t="inlineStr">
        <is>
          <t>Loss per ordinary share</t>
        </is>
      </c>
    </row>
    <row r="27">
      <c r="A27" s="4" t="inlineStr">
        <is>
          <t>Basic</t>
        </is>
      </c>
      <c r="B27" s="8" t="n">
        <v>-0.02</v>
      </c>
      <c r="C27" s="8" t="n">
        <v>-0.02</v>
      </c>
    </row>
    <row r="28">
      <c r="A28" s="4" t="inlineStr">
        <is>
          <t>Diluted</t>
        </is>
      </c>
      <c r="B28" s="8" t="n">
        <v>-0.02</v>
      </c>
      <c r="C28"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Net (loss) income provision by operation segments</t>
        </is>
      </c>
      <c r="B4" s="4" t="inlineStr">
        <is>
          <t>Net (loss) income provision by operation segments
For the Three Months Ended
2022 2021
(Unaudited) (Unaudited)
Non-PRC operations $ (113,395 ) $ (73,623 )
PRC operations (1,362,669 ) (1,855,054 )
Net loss before provision for income taxes $ (1,476,064 ) $ (1,928,677 )</t>
        </is>
      </c>
    </row>
    <row r="5">
      <c r="A5" s="4" t="inlineStr">
        <is>
          <t>Schedule of provision for income taxes</t>
        </is>
      </c>
      <c r="B5" s="4" t="inlineStr">
        <is>
          <t xml:space="preserve">Schedule of provision for income taxes
For the Three Months Ended March 31,
2022 2021
(Unaudited) (Unaudited)
Current tax expense
PRC $ – $ –
Deferred tax expense
PRC – –
Total provision for income taxes $ – $ – </t>
        </is>
      </c>
    </row>
    <row r="6">
      <c r="A6" s="4" t="inlineStr">
        <is>
          <t>Schedule of deferred tax assets</t>
        </is>
      </c>
      <c r="B6" s="4" t="inlineStr">
        <is>
          <t xml:space="preserve">Schedule of deferred tax assets
March 31, December 31,
2022 2021
(Unaudited) (Unaudited)
Net operating loss
PRC $ 1,605,664 $ 1,034,902
Total deferred tax assets 1,605,664 1,034,902
Valuation allowance (1,605,664 ) (1,034,902 )
Deferred tax assets, net - long-term $ – $ – </t>
        </is>
      </c>
    </row>
    <row r="7">
      <c r="A7" s="4" t="inlineStr">
        <is>
          <t>Reconciliation of effective tax rate</t>
        </is>
      </c>
      <c r="B7" s="4" t="inlineStr">
        <is>
          <t xml:space="preserve">Reconciliation of effective tax rate
For the Three Months Ended
2022 2021
PRC statutory tax rate 25.0% 25.0%
Permanent differences (16.0% ) (13.3% )
Temporary differences (5.8% ) (7.5% )
Tax holiday effect (3.2% ) (4.2% )
Effective tax rate – – </t>
        </is>
      </c>
    </row>
    <row r="8">
      <c r="A8" s="4" t="inlineStr">
        <is>
          <t>Reconciliation of permanent differences</t>
        </is>
      </c>
      <c r="B8" s="4" t="inlineStr">
        <is>
          <t>Reconciliation of permanent differences
For the Three Months Ended
2022 2021
Penalties related to unpaid VAT and income taxes (14.0% ) (11.7% )
Non-deductible expenses/donation (0.1% ) (0.6% )
Others (1.9% ) (7.6% )
Total (16.0% )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FORMATION OF THE PARENT COMPANY (UNAUDITED) (Tables)</t>
        </is>
      </c>
      <c r="B1" s="2" t="inlineStr">
        <is>
          <t>3 Months Ended</t>
        </is>
      </c>
    </row>
    <row r="2">
      <c r="B2" s="2" t="inlineStr">
        <is>
          <t>Mar. 31, 2022</t>
        </is>
      </c>
    </row>
    <row r="3">
      <c r="A3" s="3" t="inlineStr">
        <is>
          <t>Financial Information Of Parent Company</t>
        </is>
      </c>
    </row>
    <row r="4">
      <c r="A4" s="4" t="inlineStr">
        <is>
          <t>Parent Company Financial Information</t>
        </is>
      </c>
      <c r="B4" s="4" t="inlineStr">
        <is>
          <t>Parent Company Financial Information
March 31, December 31,
2022 2021
Assets
Current assets
Investment in subsidiaries $ (13,948,020 ) $ (12,415,158 )
Total Current Assets (13,948,020 ) (12,415,158 )
Total Assets $ (13,948,020 ) $ (12,415,158 )
Liabilities and Shareholders’ Deficit
Total Liabilities $ – $ –
Shareholders’ Deficit
Common stock: US$0.0001 par value; authorized - 500,000,000 shares; issued and outstanding 97,201,030 shares at March 31, 2022 and December 31, 2021 9,720 9,720
Additional paid-in capital 7,360,741 7,360,741
Statutory reserves 1,687,125 1,687,125
Deficit (21,960,690 ) (20,484,626
Accumulated other comprehensive loss (1,044,916 ) (988,118 )
Total Shareholders’ Deficit (13,948,020 ) (12,415,158 )
Total Liabilities and Shareholders’ Deficit $ (13,948,020 ) $ (12,415,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RGANIZATION AND NATURE OF OPERATIONS (Details - Balance Sheet) - USD ($)</t>
        </is>
      </c>
      <c r="B1" s="2" t="inlineStr">
        <is>
          <t>3 Months Ended</t>
        </is>
      </c>
    </row>
    <row r="2">
      <c r="B2" s="2" t="inlineStr">
        <is>
          <t>Mar. 31, 2022</t>
        </is>
      </c>
      <c r="C2" s="2" t="inlineStr">
        <is>
          <t>Mar. 31, 2021</t>
        </is>
      </c>
      <c r="D2" s="2" t="inlineStr">
        <is>
          <t>Dec. 31, 2021</t>
        </is>
      </c>
    </row>
    <row r="3">
      <c r="A3" s="4" t="inlineStr">
        <is>
          <t>Current assets</t>
        </is>
      </c>
      <c r="B3" s="6" t="n">
        <v>476476</v>
      </c>
      <c r="D3" s="6" t="n">
        <v>1319947</v>
      </c>
    </row>
    <row r="4">
      <c r="A4" s="4" t="inlineStr">
        <is>
          <t>Property and equipment, net</t>
        </is>
      </c>
      <c r="B4" s="5" t="n">
        <v>1844612</v>
      </c>
      <c r="D4" s="5" t="n">
        <v>1881268</v>
      </c>
    </row>
    <row r="5">
      <c r="A5" s="4" t="inlineStr">
        <is>
          <t>Total assets</t>
        </is>
      </c>
      <c r="B5" s="5" t="n">
        <v>21378629</v>
      </c>
      <c r="D5" s="5" t="n">
        <v>22038011</v>
      </c>
    </row>
    <row r="6">
      <c r="A6" s="4" t="inlineStr">
        <is>
          <t>Total liabilities</t>
        </is>
      </c>
      <c r="B6" s="5" t="n">
        <v>-35326649</v>
      </c>
      <c r="D6" s="5" t="n">
        <v>-34453169</v>
      </c>
    </row>
    <row r="7">
      <c r="A7" s="4" t="inlineStr">
        <is>
          <t>Other payables and accrued liabilities</t>
        </is>
      </c>
      <c r="B7" s="5" t="n">
        <v>14614361</v>
      </c>
      <c r="D7" s="5" t="n">
        <v>14031845</v>
      </c>
    </row>
    <row r="8">
      <c r="A8" s="4" t="inlineStr">
        <is>
          <t>Operating revenues</t>
        </is>
      </c>
      <c r="B8" s="5" t="n">
        <v>706047</v>
      </c>
      <c r="C8" s="6" t="n">
        <v>240495</v>
      </c>
    </row>
    <row r="9">
      <c r="A9" s="4" t="inlineStr">
        <is>
          <t>Loss from operations</t>
        </is>
      </c>
      <c r="B9" s="5" t="n">
        <v>-652126</v>
      </c>
      <c r="C9" s="5" t="n">
        <v>-1172789</v>
      </c>
    </row>
    <row r="10">
      <c r="A10" s="4" t="inlineStr">
        <is>
          <t>Net loss</t>
        </is>
      </c>
      <c r="B10" s="5" t="n">
        <v>-1476064</v>
      </c>
      <c r="C10" s="5" t="n">
        <v>-1928677</v>
      </c>
    </row>
    <row r="11">
      <c r="A11" s="4" t="inlineStr">
        <is>
          <t>Variable Interest Entity [Member]</t>
        </is>
      </c>
    </row>
    <row r="12">
      <c r="A12" s="4" t="inlineStr">
        <is>
          <t>Current assets</t>
        </is>
      </c>
      <c r="B12" s="5" t="n">
        <v>487339</v>
      </c>
      <c r="D12" s="5" t="n">
        <v>1330763</v>
      </c>
    </row>
    <row r="13">
      <c r="A13" s="4" t="inlineStr">
        <is>
          <t>Property and equipment, net</t>
        </is>
      </c>
      <c r="B13" s="5" t="n">
        <v>1696932</v>
      </c>
      <c r="D13" s="5" t="n">
        <v>1717887</v>
      </c>
    </row>
    <row r="14">
      <c r="A14" s="4" t="inlineStr">
        <is>
          <t>Other noncurrent assets</t>
        </is>
      </c>
      <c r="B14" s="5" t="n">
        <v>19194259</v>
      </c>
      <c r="D14" s="5" t="n">
        <v>18989263</v>
      </c>
    </row>
    <row r="15">
      <c r="A15" s="4" t="inlineStr">
        <is>
          <t>Total assets</t>
        </is>
      </c>
      <c r="B15" s="5" t="n">
        <v>21378530</v>
      </c>
      <c r="D15" s="5" t="n">
        <v>22037913</v>
      </c>
    </row>
    <row r="16">
      <c r="A16" s="4" t="inlineStr">
        <is>
          <t>Total liabilities</t>
        </is>
      </c>
      <c r="B16" s="5" t="n">
        <v>-34625952</v>
      </c>
      <c r="D16" s="5" t="n">
        <v>-33865867</v>
      </c>
    </row>
    <row r="17">
      <c r="A17" s="4" t="inlineStr">
        <is>
          <t>Net liabilities</t>
        </is>
      </c>
      <c r="B17" s="5" t="n">
        <v>13247422</v>
      </c>
      <c r="D17" s="5" t="n">
        <v>11827954</v>
      </c>
    </row>
    <row r="18">
      <c r="A18" s="4" t="inlineStr">
        <is>
          <t>Other payables and accrued liabilities</t>
        </is>
      </c>
      <c r="B18" s="5" t="n">
        <v>14138198</v>
      </c>
      <c r="D18" s="5" t="n">
        <v>13502495</v>
      </c>
    </row>
    <row r="19">
      <c r="A19" s="4" t="inlineStr">
        <is>
          <t>Other payables – related parties</t>
        </is>
      </c>
      <c r="B19" s="5" t="n">
        <v>60360</v>
      </c>
      <c r="D19" s="5" t="n">
        <v>21530</v>
      </c>
    </row>
    <row r="20">
      <c r="A20" s="4" t="inlineStr">
        <is>
          <t>Taxes payable</t>
        </is>
      </c>
      <c r="B20" s="5" t="n">
        <v>20427394</v>
      </c>
      <c r="D20" s="5" t="n">
        <v>20341842</v>
      </c>
    </row>
    <row r="21">
      <c r="A21" s="4" t="inlineStr">
        <is>
          <t>Total liabilities</t>
        </is>
      </c>
      <c r="B21" s="5" t="n">
        <v>34625952</v>
      </c>
      <c r="D21" s="6" t="n">
        <v>33865867</v>
      </c>
    </row>
    <row r="22">
      <c r="A22" s="4" t="inlineStr">
        <is>
          <t>Operating revenues</t>
        </is>
      </c>
      <c r="B22" s="5" t="n">
        <v>706047</v>
      </c>
      <c r="C22" s="5" t="n">
        <v>240495</v>
      </c>
    </row>
    <row r="23">
      <c r="A23" s="4" t="inlineStr">
        <is>
          <t>Loss from operations</t>
        </is>
      </c>
      <c r="B23" s="5" t="n">
        <v>-534739</v>
      </c>
      <c r="C23" s="5" t="n">
        <v>-1028123</v>
      </c>
    </row>
    <row r="24">
      <c r="A24" s="4" t="inlineStr">
        <is>
          <t>Net loss</t>
        </is>
      </c>
      <c r="B24" s="6" t="n">
        <v>-1362669</v>
      </c>
      <c r="C24" s="6" t="n">
        <v>-17868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 Narrative)</t>
        </is>
      </c>
      <c r="B1" s="2" t="inlineStr">
        <is>
          <t>3 Months Ended</t>
        </is>
      </c>
    </row>
    <row r="2">
      <c r="B2" s="2" t="inlineStr">
        <is>
          <t>Mar. 31, 2022USD ($)</t>
        </is>
      </c>
    </row>
    <row r="3">
      <c r="A3" s="3" t="inlineStr">
        <is>
          <t>Organization, Consolidation and Presentation of Financial Statements [Abstract]</t>
        </is>
      </c>
    </row>
    <row r="4">
      <c r="A4" s="4" t="inlineStr">
        <is>
          <t>Net Income (Loss), Including Portion Attributable to Noncontrolling Interest</t>
        </is>
      </c>
      <c r="B4" s="6" t="n">
        <v>1500000</v>
      </c>
    </row>
    <row r="5">
      <c r="A5" s="4" t="inlineStr">
        <is>
          <t>Working capital</t>
        </is>
      </c>
      <c r="B5" s="6" t="n">
        <v>34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3 Months Ended</t>
        </is>
      </c>
    </row>
    <row r="2">
      <c r="B2" s="2" t="inlineStr">
        <is>
          <t>Mar. 31, 2022</t>
        </is>
      </c>
    </row>
    <row r="3">
      <c r="A3" s="4" t="inlineStr">
        <is>
          <t>Property, Plant and Equipment [Member]</t>
        </is>
      </c>
    </row>
    <row r="4">
      <c r="A4" s="3" t="inlineStr">
        <is>
          <t>Property, Plant and Equipment [Line Items]</t>
        </is>
      </c>
    </row>
    <row r="5">
      <c r="A5" s="4" t="inlineStr">
        <is>
          <t>Property useful lives</t>
        </is>
      </c>
      <c r="B5" s="4" t="inlineStr">
        <is>
          <t>20 years</t>
        </is>
      </c>
    </row>
    <row r="6">
      <c r="A6" s="4" t="inlineStr">
        <is>
          <t>Vehicles [Member]</t>
        </is>
      </c>
    </row>
    <row r="7">
      <c r="A7" s="3" t="inlineStr">
        <is>
          <t>Property, Plant and Equipment [Line Items]</t>
        </is>
      </c>
    </row>
    <row r="8">
      <c r="A8" s="4" t="inlineStr">
        <is>
          <t>Property useful lives</t>
        </is>
      </c>
      <c r="B8" s="4" t="inlineStr">
        <is>
          <t>10 years</t>
        </is>
      </c>
    </row>
    <row r="9">
      <c r="A9" s="4" t="inlineStr">
        <is>
          <t>Office Equipment [Member]</t>
        </is>
      </c>
    </row>
    <row r="10">
      <c r="A10" s="3" t="inlineStr">
        <is>
          <t>Property, Plant and Equipment [Line Items]</t>
        </is>
      </c>
    </row>
    <row r="11">
      <c r="A11" s="4" t="inlineStr">
        <is>
          <t>Property useful lives</t>
        </is>
      </c>
      <c r="B11" s="4" t="inlineStr">
        <is>
          <t>3 years</t>
        </is>
      </c>
    </row>
    <row r="12">
      <c r="A12" s="4" t="inlineStr">
        <is>
          <t>Furniture and Fixtures [Member]</t>
        </is>
      </c>
    </row>
    <row r="13">
      <c r="A13" s="3" t="inlineStr">
        <is>
          <t>Property, Plant and Equipment [Line Items]</t>
        </is>
      </c>
    </row>
    <row r="14">
      <c r="A14" s="4" t="inlineStr">
        <is>
          <t>Property useful lives</t>
        </is>
      </c>
      <c r="B14" s="4" t="inlineStr">
        <is>
          <t>3 years</t>
        </is>
      </c>
    </row>
    <row r="15">
      <c r="A15" s="4" t="inlineStr">
        <is>
          <t>Software Development [Member]</t>
        </is>
      </c>
    </row>
    <row r="16">
      <c r="A16" s="3" t="inlineStr">
        <is>
          <t>Property, Plant and Equipment [Line Items]</t>
        </is>
      </c>
    </row>
    <row r="17">
      <c r="A17" s="4" t="inlineStr">
        <is>
          <t>Property useful lives</t>
        </is>
      </c>
      <c r="B1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Translation rates) - China, Yuan Renminbi</t>
        </is>
      </c>
      <c r="B1" s="2" t="inlineStr">
        <is>
          <t>3 Months Ended</t>
        </is>
      </c>
    </row>
    <row r="2">
      <c r="B2" s="2" t="inlineStr">
        <is>
          <t>Mar. 31, 2022</t>
        </is>
      </c>
      <c r="C2" s="2" t="inlineStr">
        <is>
          <t>Mar. 31, 2021</t>
        </is>
      </c>
      <c r="D2" s="2" t="inlineStr">
        <is>
          <t>Dec. 31, 2021</t>
        </is>
      </c>
    </row>
    <row r="3">
      <c r="A3" s="4" t="inlineStr">
        <is>
          <t>Translation rate at period end</t>
        </is>
      </c>
      <c r="B3" s="9" t="n">
        <v>6.3482</v>
      </c>
      <c r="D3" s="9" t="n">
        <v>6.3757</v>
      </c>
    </row>
    <row r="4">
      <c r="A4" s="4" t="inlineStr">
        <is>
          <t>Translation rate during the period</t>
        </is>
      </c>
      <c r="B4" s="9" t="n">
        <v>6.3504</v>
      </c>
      <c r="C4" s="9" t="n">
        <v>6.48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Product Information [Line Items]</t>
        </is>
      </c>
    </row>
    <row r="4">
      <c r="A4" s="4" t="inlineStr">
        <is>
          <t>Cash and cash equivalents</t>
        </is>
      </c>
      <c r="B4" s="6" t="n">
        <v>200605</v>
      </c>
      <c r="C4" s="6" t="n">
        <v>1946793</v>
      </c>
      <c r="D4" s="6" t="n">
        <v>838850</v>
      </c>
      <c r="E4" s="6" t="n">
        <v>3257005</v>
      </c>
    </row>
    <row r="5">
      <c r="A5" s="4" t="inlineStr">
        <is>
          <t>Advance to suppliers, net</t>
        </is>
      </c>
      <c r="B5" s="5" t="n">
        <v>192004</v>
      </c>
      <c r="D5" s="5" t="n">
        <v>189294</v>
      </c>
    </row>
    <row r="6">
      <c r="A6" s="4" t="inlineStr">
        <is>
          <t>Non-current advance to supplier</t>
        </is>
      </c>
      <c r="B6" s="5" t="n">
        <v>6200000</v>
      </c>
      <c r="D6" s="6" t="n">
        <v>6100000</v>
      </c>
    </row>
    <row r="7">
      <c r="A7" s="4" t="inlineStr">
        <is>
          <t>Impairment of long-lived assets</t>
        </is>
      </c>
      <c r="B7" s="5" t="n">
        <v>0</v>
      </c>
      <c r="C7" s="5" t="n">
        <v>0</v>
      </c>
    </row>
    <row r="8">
      <c r="A8" s="4" t="inlineStr">
        <is>
          <t>Deferred tax assets</t>
        </is>
      </c>
      <c r="B8" s="6" t="n">
        <v>0</v>
      </c>
      <c r="C8" s="6" t="n">
        <v>0</v>
      </c>
    </row>
    <row r="9">
      <c r="A9" s="4" t="inlineStr">
        <is>
          <t>Antidilutive shares</t>
        </is>
      </c>
      <c r="B9" s="5" t="n">
        <v>0</v>
      </c>
      <c r="C9" s="5" t="n">
        <v>0</v>
      </c>
    </row>
    <row r="10">
      <c r="A10" s="4" t="inlineStr">
        <is>
          <t>Product [Member]</t>
        </is>
      </c>
    </row>
    <row r="11">
      <c r="A11" s="3" t="inlineStr">
        <is>
          <t>Product Information [Line Items]</t>
        </is>
      </c>
    </row>
    <row r="12">
      <c r="A12" s="4" t="inlineStr">
        <is>
          <t>Value added tax rate</t>
        </is>
      </c>
      <c r="B12" s="4" t="inlineStr">
        <is>
          <t>13.00%</t>
        </is>
      </c>
    </row>
    <row r="13">
      <c r="A13" s="4" t="inlineStr">
        <is>
          <t>Cost of Sales [Member]</t>
        </is>
      </c>
    </row>
    <row r="14">
      <c r="A14" s="3" t="inlineStr">
        <is>
          <t>Product Information [Line Items]</t>
        </is>
      </c>
    </row>
    <row r="15">
      <c r="A15" s="4" t="inlineStr">
        <is>
          <t>Write of of expired inventories</t>
        </is>
      </c>
      <c r="B15" s="6" t="n">
        <v>148675</v>
      </c>
      <c r="C15" s="6" t="n">
        <v>-693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on hand</t>
        </is>
      </c>
      <c r="B3" s="6" t="n">
        <v>414</v>
      </c>
      <c r="C3" s="6" t="n">
        <v>5815</v>
      </c>
    </row>
    <row r="4">
      <c r="A4" s="4" t="inlineStr">
        <is>
          <t>Total cash equivalents</t>
        </is>
      </c>
      <c r="B4" s="5" t="n">
        <v>200191</v>
      </c>
      <c r="C4" s="5" t="n">
        <v>833035</v>
      </c>
    </row>
    <row r="5">
      <c r="A5" s="4" t="inlineStr">
        <is>
          <t>Total cash, cash equivalents and restricted cash</t>
        </is>
      </c>
      <c r="B5" s="5" t="n">
        <v>200605</v>
      </c>
      <c r="C5" s="5" t="n">
        <v>838850</v>
      </c>
      <c r="D5" s="6" t="n">
        <v>1946793</v>
      </c>
      <c r="E5" s="6" t="n">
        <v>3257005</v>
      </c>
    </row>
    <row r="6">
      <c r="A6" s="4" t="inlineStr">
        <is>
          <t>Bank Time Deposits [Member]</t>
        </is>
      </c>
    </row>
    <row r="7">
      <c r="A7" s="3" t="inlineStr">
        <is>
          <t>Cash and Cash Equivalents [Line Items]</t>
        </is>
      </c>
    </row>
    <row r="8">
      <c r="A8" s="4" t="inlineStr">
        <is>
          <t>Total cash equivalents</t>
        </is>
      </c>
      <c r="B8" s="5" t="n">
        <v>189704</v>
      </c>
      <c r="C8" s="5" t="n">
        <v>590774</v>
      </c>
    </row>
    <row r="9">
      <c r="A9" s="4" t="inlineStr">
        <is>
          <t>Other Cash Equivalents [Member]</t>
        </is>
      </c>
    </row>
    <row r="10">
      <c r="A10" s="3" t="inlineStr">
        <is>
          <t>Cash and Cash Equivalents [Line Items]</t>
        </is>
      </c>
    </row>
    <row r="11">
      <c r="A11" s="4" t="inlineStr">
        <is>
          <t>Total cash equivalents</t>
        </is>
      </c>
      <c r="B11" s="6" t="n">
        <v>10487</v>
      </c>
      <c r="C11" s="6" t="n">
        <v>242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ET (Details) - USD ($)</t>
        </is>
      </c>
      <c r="B1" s="2" t="inlineStr">
        <is>
          <t>Mar. 31, 2022</t>
        </is>
      </c>
      <c r="C1" s="2" t="inlineStr">
        <is>
          <t>Dec. 31, 2021</t>
        </is>
      </c>
    </row>
    <row r="2">
      <c r="A2" s="3" t="inlineStr">
        <is>
          <t>Inventory Disclosure [Abstract]</t>
        </is>
      </c>
    </row>
    <row r="3">
      <c r="A3" s="4" t="inlineStr">
        <is>
          <t>Finished goods</t>
        </is>
      </c>
      <c r="B3" s="6" t="n">
        <v>1481532</v>
      </c>
      <c r="C3" s="6" t="n">
        <v>1568791</v>
      </c>
    </row>
    <row r="4">
      <c r="A4" s="4" t="inlineStr">
        <is>
          <t>Less: allowance for slow-moving inventories</t>
        </is>
      </c>
      <c r="B4" s="5" t="n">
        <v>-1475688</v>
      </c>
      <c r="C4" s="5" t="n">
        <v>-1321238</v>
      </c>
    </row>
    <row r="5">
      <c r="A5" s="4" t="inlineStr">
        <is>
          <t>Inventories, net</t>
        </is>
      </c>
      <c r="B5" s="6" t="n">
        <v>5844</v>
      </c>
      <c r="C5" s="6" t="n">
        <v>2475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NET (Details Narrative) - USD ($)</t>
        </is>
      </c>
      <c r="B1" s="2" t="inlineStr">
        <is>
          <t>3 Months Ended</t>
        </is>
      </c>
    </row>
    <row r="2">
      <c r="B2" s="2" t="inlineStr">
        <is>
          <t>Mar. 31, 2022</t>
        </is>
      </c>
      <c r="C2" s="2" t="inlineStr">
        <is>
          <t>Mar. 31, 2021</t>
        </is>
      </c>
    </row>
    <row r="3">
      <c r="A3" s="3" t="inlineStr">
        <is>
          <t>Inventory Disclosure [Abstract]</t>
        </is>
      </c>
    </row>
    <row r="4">
      <c r="A4" s="4" t="inlineStr">
        <is>
          <t>Provision for slow-moving inventory</t>
        </is>
      </c>
      <c r="B4" s="6" t="n">
        <v>148675</v>
      </c>
      <c r="C4" s="6" t="n">
        <v>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CONDENSED CONSOLIDATED STATEMENTS OF CHANGES IN SHAREHOLDER'S EQUITY (DEFICIT)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value at Dec. 31, 2020</t>
        </is>
      </c>
      <c r="B2" s="6" t="n">
        <v>9720</v>
      </c>
      <c r="C2" s="6" t="n">
        <v>7360741</v>
      </c>
      <c r="D2" s="6" t="n">
        <v>1687125</v>
      </c>
      <c r="E2" s="6" t="n">
        <v>-13607326</v>
      </c>
      <c r="F2" s="6" t="n">
        <v>-775756</v>
      </c>
      <c r="G2" s="6" t="n">
        <v>-5325496</v>
      </c>
    </row>
    <row r="3">
      <c r="A3" s="4" t="inlineStr">
        <is>
          <t>Beginning balance, shares at Dec. 31, 2020</t>
        </is>
      </c>
      <c r="B3" s="5" t="n">
        <v>97201030</v>
      </c>
    </row>
    <row r="4">
      <c r="A4" s="4" t="inlineStr">
        <is>
          <t>Net loss</t>
        </is>
      </c>
      <c r="B4" s="4" t="inlineStr">
        <is>
          <t xml:space="preserve"> </t>
        </is>
      </c>
      <c r="C4" s="4" t="inlineStr">
        <is>
          <t xml:space="preserve"> </t>
        </is>
      </c>
      <c r="D4" s="4" t="inlineStr">
        <is>
          <t xml:space="preserve"> </t>
        </is>
      </c>
      <c r="E4" s="5" t="n">
        <v>-1928677</v>
      </c>
      <c r="F4" s="4" t="inlineStr">
        <is>
          <t xml:space="preserve"> </t>
        </is>
      </c>
      <c r="G4" s="5" t="n">
        <v>-1928677</v>
      </c>
    </row>
    <row r="5">
      <c r="A5" s="4" t="inlineStr">
        <is>
          <t>Foreign currency translation</t>
        </is>
      </c>
      <c r="B5" s="4" t="inlineStr">
        <is>
          <t xml:space="preserve"> </t>
        </is>
      </c>
      <c r="C5" s="4" t="inlineStr">
        <is>
          <t xml:space="preserve"> </t>
        </is>
      </c>
      <c r="D5" s="4" t="inlineStr">
        <is>
          <t xml:space="preserve"> </t>
        </is>
      </c>
      <c r="E5" s="4" t="inlineStr">
        <is>
          <t xml:space="preserve"> </t>
        </is>
      </c>
      <c r="F5" s="5" t="n">
        <v>62321</v>
      </c>
      <c r="G5" s="5" t="n">
        <v>62321</v>
      </c>
    </row>
    <row r="6">
      <c r="A6" s="4" t="inlineStr">
        <is>
          <t>Ending balance, value at Mar. 31, 2021</t>
        </is>
      </c>
      <c r="B6" s="6" t="n">
        <v>9720</v>
      </c>
      <c r="C6" s="5" t="n">
        <v>7360741</v>
      </c>
      <c r="D6" s="5" t="n">
        <v>1687125</v>
      </c>
      <c r="E6" s="5" t="n">
        <v>-15536003</v>
      </c>
      <c r="F6" s="5" t="n">
        <v>-713435</v>
      </c>
      <c r="G6" s="5" t="n">
        <v>-7191852</v>
      </c>
    </row>
    <row r="7">
      <c r="A7" s="4" t="inlineStr">
        <is>
          <t>Ending balance, shares at Mar. 31, 2021</t>
        </is>
      </c>
      <c r="B7" s="5" t="n">
        <v>97201030</v>
      </c>
    </row>
    <row r="8">
      <c r="A8" s="4" t="inlineStr">
        <is>
          <t>Beginning balance, value at Dec. 31, 2021</t>
        </is>
      </c>
      <c r="B8" s="6" t="n">
        <v>9720</v>
      </c>
      <c r="C8" s="5" t="n">
        <v>7360741</v>
      </c>
      <c r="D8" s="5" t="n">
        <v>1687125</v>
      </c>
      <c r="E8" s="5" t="n">
        <v>-20484626</v>
      </c>
      <c r="F8" s="5" t="n">
        <v>-988118</v>
      </c>
      <c r="G8" s="5" t="n">
        <v>-12415158</v>
      </c>
    </row>
    <row r="9">
      <c r="A9" s="4" t="inlineStr">
        <is>
          <t>Beginning balance, shares at Dec. 31, 2021</t>
        </is>
      </c>
      <c r="B9" s="5" t="n">
        <v>97201030</v>
      </c>
    </row>
    <row r="10">
      <c r="A10" s="4" t="inlineStr">
        <is>
          <t>Net loss</t>
        </is>
      </c>
      <c r="B10" s="4" t="inlineStr">
        <is>
          <t xml:space="preserve"> </t>
        </is>
      </c>
      <c r="C10" s="4" t="inlineStr">
        <is>
          <t xml:space="preserve"> </t>
        </is>
      </c>
      <c r="D10" s="4" t="inlineStr">
        <is>
          <t xml:space="preserve"> </t>
        </is>
      </c>
      <c r="E10" s="5" t="n">
        <v>-1476064</v>
      </c>
      <c r="F10" s="4" t="inlineStr">
        <is>
          <t xml:space="preserve"> </t>
        </is>
      </c>
      <c r="G10" s="5" t="n">
        <v>-1476064</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6798</v>
      </c>
      <c r="G11" s="5" t="n">
        <v>-56798</v>
      </c>
    </row>
    <row r="12">
      <c r="A12" s="4" t="inlineStr">
        <is>
          <t>Ending balance, value at Mar. 31, 2022</t>
        </is>
      </c>
      <c r="B12" s="6" t="n">
        <v>9720</v>
      </c>
      <c r="C12" s="6" t="n">
        <v>7360741</v>
      </c>
      <c r="D12" s="6" t="n">
        <v>1687125</v>
      </c>
      <c r="E12" s="6" t="n">
        <v>-21960690</v>
      </c>
      <c r="F12" s="6" t="n">
        <v>-1044916</v>
      </c>
      <c r="G12" s="6" t="n">
        <v>-13948020</v>
      </c>
    </row>
    <row r="13">
      <c r="A13" s="4" t="inlineStr">
        <is>
          <t>Ending balance, shares at Mar. 31, 2022</t>
        </is>
      </c>
      <c r="B13" s="5" t="n">
        <v>97201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ADVANCE TO SUPPLIERS, NET (Details) - USD ($)</t>
        </is>
      </c>
      <c r="C1" s="2" t="inlineStr">
        <is>
          <t>Mar. 31, 2022</t>
        </is>
      </c>
      <c r="D1" s="2" t="inlineStr">
        <is>
          <t>Dec. 31, 2021</t>
        </is>
      </c>
    </row>
    <row r="2">
      <c r="A2" s="3" t="inlineStr">
        <is>
          <t>Supply Commitment [Line Items]</t>
        </is>
      </c>
    </row>
    <row r="3">
      <c r="A3" s="4" t="inlineStr">
        <is>
          <t>Advances to suppliers</t>
        </is>
      </c>
      <c r="C3" s="6" t="n">
        <v>192004</v>
      </c>
      <c r="D3" s="6" t="n">
        <v>189294</v>
      </c>
    </row>
    <row r="4">
      <c r="A4" s="4" t="inlineStr">
        <is>
          <t>Allowance for doubtful accounts</t>
        </is>
      </c>
      <c r="C4" s="5" t="n">
        <v>0</v>
      </c>
      <c r="D4" s="5" t="n">
        <v>0</v>
      </c>
    </row>
    <row r="5">
      <c r="A5" s="4" t="inlineStr">
        <is>
          <t>Non-current advance to supplier</t>
        </is>
      </c>
      <c r="C5" s="5" t="n">
        <v>6167613</v>
      </c>
      <c r="D5" s="5" t="n">
        <v>6145779</v>
      </c>
    </row>
    <row r="6">
      <c r="A6" s="4" t="inlineStr">
        <is>
          <t>Baoqing Meilai [Member]</t>
        </is>
      </c>
    </row>
    <row r="7">
      <c r="A7" s="3" t="inlineStr">
        <is>
          <t>Supply Commitment [Line Items]</t>
        </is>
      </c>
    </row>
    <row r="8">
      <c r="A8" s="4" t="inlineStr">
        <is>
          <t>Advances to suppliers</t>
        </is>
      </c>
      <c r="B8" s="4" t="inlineStr">
        <is>
          <t>[1]</t>
        </is>
      </c>
      <c r="C8" s="5" t="n">
        <v>19155</v>
      </c>
      <c r="D8" s="5" t="n">
        <v>19072</v>
      </c>
    </row>
    <row r="9">
      <c r="A9" s="4" t="inlineStr">
        <is>
          <t>Non-current advance to supplier</t>
        </is>
      </c>
      <c r="B9" s="4" t="inlineStr">
        <is>
          <t>[1]</t>
        </is>
      </c>
      <c r="C9" s="5" t="n">
        <v>6167613</v>
      </c>
      <c r="D9" s="5" t="n">
        <v>6145779</v>
      </c>
    </row>
    <row r="10">
      <c r="A10" s="4" t="inlineStr">
        <is>
          <t>Shandong Kangqi [Member]</t>
        </is>
      </c>
    </row>
    <row r="11">
      <c r="A11" s="3" t="inlineStr">
        <is>
          <t>Supply Commitment [Line Items]</t>
        </is>
      </c>
    </row>
    <row r="12">
      <c r="A12" s="4" t="inlineStr">
        <is>
          <t>Advances to suppliers</t>
        </is>
      </c>
      <c r="C12" s="5" t="n">
        <v>71674</v>
      </c>
      <c r="D12" s="5" t="n">
        <v>71365</v>
      </c>
    </row>
    <row r="13">
      <c r="A13" s="4" t="inlineStr">
        <is>
          <t>Chongqing Zhouhai [Member]</t>
        </is>
      </c>
    </row>
    <row r="14">
      <c r="A14" s="3" t="inlineStr">
        <is>
          <t>Supply Commitment [Line Items]</t>
        </is>
      </c>
    </row>
    <row r="15">
      <c r="A15" s="4" t="inlineStr">
        <is>
          <t>Advances to suppliers</t>
        </is>
      </c>
      <c r="C15" s="5" t="n">
        <v>97603</v>
      </c>
      <c r="D15" s="5" t="n">
        <v>97182</v>
      </c>
    </row>
    <row r="16">
      <c r="A16" s="4" t="inlineStr">
        <is>
          <t>Beijing Huihui Huicheng Tianxia [Member]</t>
        </is>
      </c>
    </row>
    <row r="17">
      <c r="A17" s="3" t="inlineStr">
        <is>
          <t>Supply Commitment [Line Items]</t>
        </is>
      </c>
    </row>
    <row r="18">
      <c r="A18" s="4" t="inlineStr">
        <is>
          <t>Advances to suppliers</t>
        </is>
      </c>
      <c r="C18" s="5" t="n">
        <v>1890</v>
      </c>
      <c r="D18" s="5" t="n">
        <v>0</v>
      </c>
    </row>
    <row r="19">
      <c r="A19" s="4" t="inlineStr">
        <is>
          <t>Tianjin [Member]</t>
        </is>
      </c>
    </row>
    <row r="20">
      <c r="A20" s="3" t="inlineStr">
        <is>
          <t>Supply Commitment [Line Items]</t>
        </is>
      </c>
    </row>
    <row r="21">
      <c r="A21" s="4" t="inlineStr">
        <is>
          <t>Advances to suppliers</t>
        </is>
      </c>
      <c r="C21" s="5" t="n">
        <v>1682</v>
      </c>
      <c r="D21" s="5" t="n">
        <v>1674</v>
      </c>
    </row>
    <row r="22">
      <c r="A22" s="4" t="inlineStr">
        <is>
          <t>Others [Member]</t>
        </is>
      </c>
    </row>
    <row r="23">
      <c r="A23" s="3" t="inlineStr">
        <is>
          <t>Supply Commitment [Line Items]</t>
        </is>
      </c>
    </row>
    <row r="24">
      <c r="A24" s="4" t="inlineStr">
        <is>
          <t>Advances to suppliers</t>
        </is>
      </c>
      <c r="C24" s="6" t="n">
        <v>0</v>
      </c>
      <c r="D24" s="6" t="n">
        <v>0</v>
      </c>
    </row>
    <row r="25"/>
    <row r="26">
      <c r="A26" s="4" t="inlineStr">
        <is>
          <t>[1]</t>
        </is>
      </c>
      <c r="B26" s="4" t="inlineStr">
        <is>
          <t>In January 2020, the Company and Baoqing Meilai Modern Agriculture Service Co., Ltd. (“Baoqing Melai”) entered into an agreement for a period of one-year whereby the Company agreed to purchase 5 million kg of selenium enriched rice for RMB 40 million (approximately $6.1 million). The Company took delivery of (and sold) approximately 7,600 kg of selenium
enriched rice (valued at RMB 59,520 or approximately $9,373) during the three month ended March 31, 2022. Due to the negative impact of COVID-19, the Company and Baoqing Meilai extended the purchase agreement to January 17, 2023. According to the extended agreement, if the rice are not fully sold or delivered after the expiration of the agreement, the term of the agreement will be automatically extended until the delivery of the rice is completed, and a supplementary agreement will be signed once a year. The Company reclassified the non-current amount of $6,167,613 and $6,145,779 to the non-current advance to supplier as of March 31, 2022 and December 31, 2021, respectively.</t>
        </is>
      </c>
    </row>
  </sheetData>
  <mergeCells count="3">
    <mergeCell ref="A1:B1"/>
    <mergeCell ref="A25:C25"/>
    <mergeCell ref="B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YMENTS AND OTHER CURRENT ASSETS, NET (Details) - USD ($)</t>
        </is>
      </c>
      <c r="B1" s="2" t="inlineStr">
        <is>
          <t>Mar. 31, 2022</t>
        </is>
      </c>
      <c r="C1" s="2" t="inlineStr">
        <is>
          <t>Dec. 31, 2021</t>
        </is>
      </c>
    </row>
    <row r="2">
      <c r="A2" s="4" t="inlineStr">
        <is>
          <t>Prepayments and other current assets</t>
        </is>
      </c>
      <c r="B2" s="6" t="n">
        <v>78023</v>
      </c>
      <c r="C2" s="6" t="n">
        <v>44250</v>
      </c>
    </row>
    <row r="3">
      <c r="A3" s="4" t="inlineStr">
        <is>
          <t>Allowance for doubtful accounts</t>
        </is>
      </c>
      <c r="B3" s="5" t="n">
        <v>-90931</v>
      </c>
      <c r="C3" s="5" t="n">
        <v>-89716</v>
      </c>
    </row>
    <row r="4">
      <c r="A4" s="4" t="inlineStr">
        <is>
          <t>Business Advances [Member]</t>
        </is>
      </c>
    </row>
    <row r="5">
      <c r="A5" s="4" t="inlineStr">
        <is>
          <t>Prepayments and other current assets</t>
        </is>
      </c>
      <c r="B5" s="5" t="n">
        <v>13820</v>
      </c>
      <c r="C5" s="5" t="n">
        <v>12623</v>
      </c>
    </row>
    <row r="6">
      <c r="A6" s="4" t="inlineStr">
        <is>
          <t>Prepaid Service Fees [Member]</t>
        </is>
      </c>
    </row>
    <row r="7">
      <c r="A7" s="4" t="inlineStr">
        <is>
          <t>Prepayments and other current assets</t>
        </is>
      </c>
      <c r="B7" s="5" t="n">
        <v>44954</v>
      </c>
      <c r="C7" s="5" t="n">
        <v>13040</v>
      </c>
    </row>
    <row r="8">
      <c r="A8" s="4" t="inlineStr">
        <is>
          <t>Loans To Employees [Member]</t>
        </is>
      </c>
    </row>
    <row r="9">
      <c r="A9" s="4" t="inlineStr">
        <is>
          <t>Prepayments and other current assets</t>
        </is>
      </c>
      <c r="B9" s="5" t="n">
        <v>109958</v>
      </c>
      <c r="C9" s="5" t="n">
        <v>108145</v>
      </c>
    </row>
    <row r="10">
      <c r="A10" s="4" t="inlineStr">
        <is>
          <t>Other Receivable [Member]</t>
        </is>
      </c>
    </row>
    <row r="11">
      <c r="A11" s="4" t="inlineStr">
        <is>
          <t>Prepayments and other current assets</t>
        </is>
      </c>
      <c r="B11" s="6" t="n">
        <v>222</v>
      </c>
      <c r="C11" s="6" t="n">
        <v>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ONG-TERM INVESTMENT (Details Narrative) - USD ($)</t>
        </is>
      </c>
      <c r="B1" s="2" t="inlineStr">
        <is>
          <t>3 Months Ended</t>
        </is>
      </c>
    </row>
    <row r="2">
      <c r="B2" s="2" t="inlineStr">
        <is>
          <t>Mar. 31, 2022</t>
        </is>
      </c>
      <c r="C2" s="2" t="inlineStr">
        <is>
          <t>Mar. 31, 2021</t>
        </is>
      </c>
      <c r="D2" s="2" t="inlineStr">
        <is>
          <t>Mar. 15, 2019</t>
        </is>
      </c>
    </row>
    <row r="3">
      <c r="A3" s="3" t="inlineStr">
        <is>
          <t>Schedule of Equity Method Investments [Line Items]</t>
        </is>
      </c>
    </row>
    <row r="4">
      <c r="A4" s="4" t="inlineStr">
        <is>
          <t>Loss on equity investment</t>
        </is>
      </c>
      <c r="B4" s="6" t="n">
        <v>6931</v>
      </c>
      <c r="C4" s="6" t="n">
        <v>8150</v>
      </c>
    </row>
    <row r="5">
      <c r="A5" s="4" t="inlineStr">
        <is>
          <t>Rongcheng Health [Member]</t>
        </is>
      </c>
    </row>
    <row r="6">
      <c r="A6" s="3" t="inlineStr">
        <is>
          <t>Schedule of Equity Method Investments [Line Items]</t>
        </is>
      </c>
    </row>
    <row r="7">
      <c r="A7" s="4" t="inlineStr">
        <is>
          <t>Equity percentage ownership</t>
        </is>
      </c>
      <c r="D7" s="4" t="inlineStr">
        <is>
          <t>4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PROPERTY AND EQUIPMENT, NET (Details) - USD ($)</t>
        </is>
      </c>
      <c r="C1" s="2" t="inlineStr">
        <is>
          <t>Mar. 31, 2022</t>
        </is>
      </c>
      <c r="D1" s="2" t="inlineStr">
        <is>
          <t>Dec. 31, 2021</t>
        </is>
      </c>
    </row>
    <row r="2">
      <c r="A2" s="3" t="inlineStr">
        <is>
          <t>Property, Plant and Equipment [Line Items]</t>
        </is>
      </c>
    </row>
    <row r="3">
      <c r="A3" s="4" t="inlineStr">
        <is>
          <t>Property and equipment, gross</t>
        </is>
      </c>
      <c r="C3" s="6" t="n">
        <v>2726260</v>
      </c>
      <c r="D3" s="6" t="n">
        <v>2714501</v>
      </c>
    </row>
    <row r="4">
      <c r="A4" s="4" t="inlineStr">
        <is>
          <t>Less: accumulated depreciation</t>
        </is>
      </c>
      <c r="C4" s="5" t="n">
        <v>-494688</v>
      </c>
      <c r="D4" s="5" t="n">
        <v>-464280</v>
      </c>
    </row>
    <row r="5">
      <c r="A5" s="4" t="inlineStr">
        <is>
          <t>Less: accumulated amortization related to software</t>
        </is>
      </c>
      <c r="C5" s="5" t="n">
        <v>-386960</v>
      </c>
      <c r="D5" s="5" t="n">
        <v>-368953</v>
      </c>
    </row>
    <row r="6">
      <c r="A6" s="4" t="inlineStr">
        <is>
          <t>Property and equipment, net</t>
        </is>
      </c>
      <c r="C6" s="5" t="n">
        <v>1844612</v>
      </c>
      <c r="D6" s="5" t="n">
        <v>1881268</v>
      </c>
    </row>
    <row r="7">
      <c r="A7" s="4" t="inlineStr">
        <is>
          <t>Deposit For Building Purchase [Member]</t>
        </is>
      </c>
    </row>
    <row r="8">
      <c r="A8" s="3" t="inlineStr">
        <is>
          <t>Property, Plant and Equipment [Line Items]</t>
        </is>
      </c>
    </row>
    <row r="9">
      <c r="A9" s="4" t="inlineStr">
        <is>
          <t>Property and equipment, gross</t>
        </is>
      </c>
      <c r="B9" s="4" t="inlineStr">
        <is>
          <t>[1]</t>
        </is>
      </c>
      <c r="C9" s="5" t="n">
        <v>1746903</v>
      </c>
      <c r="D9" s="5" t="n">
        <v>1739368</v>
      </c>
    </row>
    <row r="10">
      <c r="A10" s="4" t="inlineStr">
        <is>
          <t>Furniture and Fixtures [Member]</t>
        </is>
      </c>
    </row>
    <row r="11">
      <c r="A11" s="3" t="inlineStr">
        <is>
          <t>Property, Plant and Equipment [Line Items]</t>
        </is>
      </c>
    </row>
    <row r="12">
      <c r="A12" s="4" t="inlineStr">
        <is>
          <t>Property and equipment, gross</t>
        </is>
      </c>
      <c r="C12" s="5" t="n">
        <v>100000</v>
      </c>
      <c r="D12" s="5" t="n">
        <v>104766</v>
      </c>
    </row>
    <row r="13">
      <c r="A13" s="4" t="inlineStr">
        <is>
          <t>Computer Equipment [Member]</t>
        </is>
      </c>
    </row>
    <row r="14">
      <c r="A14" s="3" t="inlineStr">
        <is>
          <t>Property, Plant and Equipment [Line Items]</t>
        </is>
      </c>
    </row>
    <row r="15">
      <c r="A15" s="4" t="inlineStr">
        <is>
          <t>Property and equipment, gross</t>
        </is>
      </c>
      <c r="C15" s="5" t="n">
        <v>105219</v>
      </c>
      <c r="D15" s="5" t="n">
        <v>99568</v>
      </c>
    </row>
    <row r="16">
      <c r="A16" s="4" t="inlineStr">
        <is>
          <t>Vehicles [Member]</t>
        </is>
      </c>
    </row>
    <row r="17">
      <c r="A17" s="3" t="inlineStr">
        <is>
          <t>Property, Plant and Equipment [Line Items]</t>
        </is>
      </c>
    </row>
    <row r="18">
      <c r="A18" s="4" t="inlineStr">
        <is>
          <t>Property and equipment, gross</t>
        </is>
      </c>
      <c r="C18" s="5" t="n">
        <v>239498</v>
      </c>
      <c r="D18" s="5" t="n">
        <v>238465</v>
      </c>
    </row>
    <row r="19">
      <c r="A19" s="4" t="inlineStr">
        <is>
          <t>Software Development [Member]</t>
        </is>
      </c>
    </row>
    <row r="20">
      <c r="A20" s="3" t="inlineStr">
        <is>
          <t>Property, Plant and Equipment [Line Items]</t>
        </is>
      </c>
    </row>
    <row r="21">
      <c r="A21" s="4" t="inlineStr">
        <is>
          <t>Property and equipment, gross</t>
        </is>
      </c>
      <c r="C21" s="6" t="n">
        <v>534640</v>
      </c>
      <c r="D21" s="6" t="n">
        <v>532334</v>
      </c>
    </row>
    <row r="22"/>
    <row r="23">
      <c r="A23" s="4" t="inlineStr">
        <is>
          <t>[1]</t>
        </is>
      </c>
      <c r="B23" s="4" t="inlineStr">
        <is>
          <t>On April 25, 2020, the Company purchased an apartment in Beijing valued at approximately $1.7 million (RMB 12,087,760).</t>
        </is>
      </c>
    </row>
  </sheetData>
  <mergeCells count="3">
    <mergeCell ref="A1:B1"/>
    <mergeCell ref="A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t>
        </is>
      </c>
      <c r="B4" s="6" t="n">
        <v>28387</v>
      </c>
      <c r="C4" s="6" t="n">
        <v>116667</v>
      </c>
    </row>
    <row r="5">
      <c r="A5" s="4" t="inlineStr">
        <is>
          <t>Amortization expense</t>
        </is>
      </c>
      <c r="B5" s="6" t="n">
        <v>1682</v>
      </c>
      <c r="C5" s="6" t="n">
        <v>121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OTHER ASSETS, NON-CURRENT (Details) - USD ($)</t>
        </is>
      </c>
      <c r="B1" s="2" t="inlineStr">
        <is>
          <t>Mar. 31, 2022</t>
        </is>
      </c>
      <c r="C1" s="2" t="inlineStr">
        <is>
          <t>Dec. 31, 2021</t>
        </is>
      </c>
    </row>
    <row r="2">
      <c r="A2" s="4" t="inlineStr">
        <is>
          <t>Total deposits</t>
        </is>
      </c>
      <c r="B2" s="6" t="n">
        <v>63346</v>
      </c>
      <c r="C2" s="6" t="n">
        <v>41927</v>
      </c>
    </row>
    <row r="3">
      <c r="A3" s="4" t="inlineStr">
        <is>
          <t>Office Rental Deposit [Member]</t>
        </is>
      </c>
    </row>
    <row r="4">
      <c r="A4" s="4" t="inlineStr">
        <is>
          <t>Total deposits</t>
        </is>
      </c>
      <c r="B4" s="6" t="n">
        <v>63346</v>
      </c>
      <c r="C4" s="6" t="n">
        <v>41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BALANCES AND TRANSACTIONS (Details) - USD ($)</t>
        </is>
      </c>
      <c r="C1" s="2" t="inlineStr">
        <is>
          <t>Mar. 31, 2022</t>
        </is>
      </c>
      <c r="D1" s="2" t="inlineStr">
        <is>
          <t>Dec. 31, 2021</t>
        </is>
      </c>
    </row>
    <row r="2">
      <c r="A2" s="3" t="inlineStr">
        <is>
          <t>Related Party Transaction [Line Items]</t>
        </is>
      </c>
    </row>
    <row r="3">
      <c r="A3" s="4" t="inlineStr">
        <is>
          <t>Due to related parties</t>
        </is>
      </c>
      <c r="C3" s="6" t="n">
        <v>60360</v>
      </c>
      <c r="D3" s="6" t="n">
        <v>21530</v>
      </c>
    </row>
    <row r="4">
      <c r="A4" s="4" t="inlineStr">
        <is>
          <t>Tian Xiangdong [Member]</t>
        </is>
      </c>
    </row>
    <row r="5">
      <c r="A5" s="3" t="inlineStr">
        <is>
          <t>Related Party Transaction [Line Items]</t>
        </is>
      </c>
    </row>
    <row r="6">
      <c r="A6" s="4" t="inlineStr">
        <is>
          <t>Due to related parties</t>
        </is>
      </c>
      <c r="B6" s="4" t="inlineStr">
        <is>
          <t>[1]</t>
        </is>
      </c>
      <c r="C6" s="6" t="n">
        <v>60360</v>
      </c>
      <c r="D6" s="6" t="n">
        <v>21530</v>
      </c>
    </row>
    <row r="7"/>
    <row r="8">
      <c r="A8" s="4" t="inlineStr">
        <is>
          <t>[1]</t>
        </is>
      </c>
      <c r="B8" s="4" t="inlineStr">
        <is>
          <t>This represents a loan from Ms. Tian Xiangyang, the Company's founder and chairwoman, to the Company for working capital purposes. The
loan is non-interest bearing and it is due on demand.</t>
        </is>
      </c>
    </row>
  </sheetData>
  <mergeCells count="3">
    <mergeCell ref="A1:B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Mar. 31, 2022</t>
        </is>
      </c>
      <c r="C1" s="2" t="inlineStr">
        <is>
          <t>Dec. 31, 2021</t>
        </is>
      </c>
    </row>
    <row r="2">
      <c r="A2" s="4" t="inlineStr">
        <is>
          <t>Taxes payable</t>
        </is>
      </c>
      <c r="B2" s="6" t="n">
        <v>20427394</v>
      </c>
      <c r="C2" s="6" t="n">
        <v>20341842</v>
      </c>
    </row>
    <row r="3">
      <c r="A3" s="4" t="inlineStr">
        <is>
          <t>Vat Payable [Member]</t>
        </is>
      </c>
    </row>
    <row r="4">
      <c r="A4" s="4" t="inlineStr">
        <is>
          <t>Taxes payable</t>
        </is>
      </c>
      <c r="B4" s="5" t="n">
        <v>17549506</v>
      </c>
      <c r="C4" s="5" t="n">
        <v>17469904</v>
      </c>
    </row>
    <row r="5">
      <c r="A5" s="4" t="inlineStr">
        <is>
          <t>Income Tax Payable [Member]</t>
        </is>
      </c>
    </row>
    <row r="6">
      <c r="A6" s="4" t="inlineStr">
        <is>
          <t>Taxes payable</t>
        </is>
      </c>
      <c r="B6" s="5" t="n">
        <v>659538</v>
      </c>
      <c r="C6" s="5" t="n">
        <v>656693</v>
      </c>
    </row>
    <row r="7">
      <c r="A7" s="4" t="inlineStr">
        <is>
          <t>Other Taxes Payable [Member]</t>
        </is>
      </c>
    </row>
    <row r="8">
      <c r="A8" s="4" t="inlineStr">
        <is>
          <t>Taxes payable</t>
        </is>
      </c>
      <c r="B8" s="6" t="n">
        <v>2218350</v>
      </c>
      <c r="C8" s="6" t="n">
        <v>2215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IGHT-OF-USE ASSETS AND LEASE LIABILITIES (Details)</t>
        </is>
      </c>
      <c r="B1" s="2" t="inlineStr">
        <is>
          <t>Mar. 31, 2022USD ($)</t>
        </is>
      </c>
    </row>
    <row r="2">
      <c r="A2" s="3" t="inlineStr">
        <is>
          <t>Right-of-use Assets And Lease Liabilities</t>
        </is>
      </c>
    </row>
    <row r="3">
      <c r="A3" s="4" t="inlineStr">
        <is>
          <t>2023</t>
        </is>
      </c>
      <c r="B3" s="6" t="n">
        <v>120471</v>
      </c>
    </row>
    <row r="4">
      <c r="A4" s="4" t="inlineStr">
        <is>
          <t>Total lease payments</t>
        </is>
      </c>
      <c r="B4" s="5" t="n">
        <v>233816</v>
      </c>
    </row>
    <row r="5">
      <c r="A5" s="4" t="inlineStr">
        <is>
          <t>Less: imputed interest</t>
        </is>
      </c>
      <c r="B5" s="5" t="n">
        <v>9282</v>
      </c>
    </row>
    <row r="6">
      <c r="A6" s="4" t="inlineStr">
        <is>
          <t>Less: amount prepaid</t>
        </is>
      </c>
      <c r="B6" s="5" t="n">
        <v>0</v>
      </c>
    </row>
    <row r="7">
      <c r="A7" s="4" t="inlineStr">
        <is>
          <t>Present value of lease liabilities</t>
        </is>
      </c>
      <c r="B7" s="6" t="n">
        <v>224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IGHT-OF-USE ASSETS AND LEASE LIABILITIES (Details Narrative) - USD ($)</t>
        </is>
      </c>
      <c r="B1" s="2" t="inlineStr">
        <is>
          <t>3 Months Ended</t>
        </is>
      </c>
    </row>
    <row r="2">
      <c r="B2" s="2" t="inlineStr">
        <is>
          <t>Mar. 31, 2022</t>
        </is>
      </c>
      <c r="C2" s="2" t="inlineStr">
        <is>
          <t>Mar. 31, 2021</t>
        </is>
      </c>
    </row>
    <row r="3">
      <c r="A3" s="3" t="inlineStr">
        <is>
          <t>Right-of-use Assets And Lease Liabilities</t>
        </is>
      </c>
    </row>
    <row r="4">
      <c r="A4" s="4" t="inlineStr">
        <is>
          <t>Operating Lease, Liability</t>
        </is>
      </c>
      <c r="B4" s="6" t="n">
        <v>224534</v>
      </c>
    </row>
    <row r="5">
      <c r="A5" s="4" t="inlineStr">
        <is>
          <t>Lease expense</t>
        </is>
      </c>
      <c r="B5" s="6" t="n">
        <v>68073</v>
      </c>
      <c r="C5" s="6" t="n">
        <v>66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76064</v>
      </c>
      <c r="C4" s="6" t="n">
        <v>-1928677</v>
      </c>
    </row>
    <row r="5">
      <c r="A5" s="3" t="inlineStr">
        <is>
          <t>Adjustments to reconcile net loss to net cash used in operating activities:</t>
        </is>
      </c>
    </row>
    <row r="6">
      <c r="A6" s="4" t="inlineStr">
        <is>
          <t>Depreciation and amortization</t>
        </is>
      </c>
      <c r="B6" s="5" t="n">
        <v>44790</v>
      </c>
      <c r="C6" s="5" t="n">
        <v>128799</v>
      </c>
    </row>
    <row r="7">
      <c r="A7" s="4" t="inlineStr">
        <is>
          <t>Equity investment loss</t>
        </is>
      </c>
      <c r="B7" s="5" t="n">
        <v>6931</v>
      </c>
      <c r="C7" s="5" t="n">
        <v>8150</v>
      </c>
    </row>
    <row r="8">
      <c r="A8" s="4" t="inlineStr">
        <is>
          <t>Bad debt expense</t>
        </is>
      </c>
      <c r="B8" s="5" t="n">
        <v>827</v>
      </c>
      <c r="C8" s="5" t="n">
        <v>93116</v>
      </c>
    </row>
    <row r="9">
      <c r="A9" s="4" t="inlineStr">
        <is>
          <t>Provision for (reversal of) slow-moving inventories</t>
        </is>
      </c>
      <c r="B9" s="5" t="n">
        <v>148675</v>
      </c>
      <c r="C9" s="5" t="n">
        <v>-69327</v>
      </c>
    </row>
    <row r="10">
      <c r="A10" s="3" t="inlineStr">
        <is>
          <t>Changes in operating assets and liabilities:</t>
        </is>
      </c>
    </row>
    <row r="11">
      <c r="A11" s="4" t="inlineStr">
        <is>
          <t>Advance to suppliers</t>
        </is>
      </c>
      <c r="B11" s="5" t="n">
        <v>2897</v>
      </c>
      <c r="C11" s="5" t="n">
        <v>-66239</v>
      </c>
    </row>
    <row r="12">
      <c r="A12" s="4" t="inlineStr">
        <is>
          <t>Inventories</t>
        </is>
      </c>
      <c r="B12" s="5" t="n">
        <v>94023</v>
      </c>
      <c r="C12" s="5" t="n">
        <v>171183</v>
      </c>
    </row>
    <row r="13">
      <c r="A13" s="4" t="inlineStr">
        <is>
          <t>Due from related parties, net</t>
        </is>
      </c>
      <c r="B13" s="5" t="n">
        <v>-1102</v>
      </c>
      <c r="C13" s="5" t="n">
        <v>-4626</v>
      </c>
    </row>
    <row r="14">
      <c r="A14" s="4" t="inlineStr">
        <is>
          <t>Prepayments and other current assets</t>
        </is>
      </c>
      <c r="B14" s="5" t="n">
        <v>-54525</v>
      </c>
      <c r="C14" s="5" t="n">
        <v>-59452</v>
      </c>
    </row>
    <row r="15">
      <c r="A15" s="4" t="inlineStr">
        <is>
          <t>Advance from customers</t>
        </is>
      </c>
      <c r="B15" s="5" t="n">
        <v>-243687</v>
      </c>
      <c r="C15" s="5" t="n">
        <v>47822</v>
      </c>
    </row>
    <row r="16">
      <c r="A16" s="4" t="inlineStr">
        <is>
          <t>Taxes payable</t>
        </is>
      </c>
      <c r="B16" s="5" t="n">
        <v>-2566</v>
      </c>
      <c r="C16" s="5" t="n">
        <v>-244392</v>
      </c>
    </row>
    <row r="17">
      <c r="A17" s="4" t="inlineStr">
        <is>
          <t>Lease liabilities</t>
        </is>
      </c>
      <c r="B17" s="5" t="n">
        <v>36689</v>
      </c>
      <c r="C17" s="5" t="n">
        <v>-91255</v>
      </c>
    </row>
    <row r="18">
      <c r="A18" s="4" t="inlineStr">
        <is>
          <t>Other payables and other current liabilities</t>
        </is>
      </c>
      <c r="B18" s="5" t="n">
        <v>803962</v>
      </c>
      <c r="C18" s="5" t="n">
        <v>711235</v>
      </c>
    </row>
    <row r="19">
      <c r="A19" s="4" t="inlineStr">
        <is>
          <t>Net cash used in operating activities</t>
        </is>
      </c>
      <c r="B19" s="5" t="n">
        <v>-639150</v>
      </c>
      <c r="C19" s="5" t="n">
        <v>-1303663</v>
      </c>
    </row>
    <row r="20">
      <c r="A20" s="4" t="inlineStr">
        <is>
          <t>Effect of exchange rate changes on cash and cash equivalents</t>
        </is>
      </c>
      <c r="B20" s="5" t="n">
        <v>905</v>
      </c>
      <c r="C20" s="5" t="n">
        <v>-6549</v>
      </c>
    </row>
    <row r="21">
      <c r="A21" s="4" t="inlineStr">
        <is>
          <t>Net decrease in cash and cash equivalents</t>
        </is>
      </c>
      <c r="B21" s="5" t="n">
        <v>-638245</v>
      </c>
      <c r="C21" s="5" t="n">
        <v>-1310212</v>
      </c>
    </row>
    <row r="22">
      <c r="A22" s="4" t="inlineStr">
        <is>
          <t>Cash and cash equivalents at beginning of period</t>
        </is>
      </c>
      <c r="B22" s="5" t="n">
        <v>838850</v>
      </c>
      <c r="C22" s="5" t="n">
        <v>3257005</v>
      </c>
    </row>
    <row r="23">
      <c r="A23" s="4" t="inlineStr">
        <is>
          <t>Cash and cash equivalents at end of period</t>
        </is>
      </c>
      <c r="B23" s="5" t="n">
        <v>200605</v>
      </c>
      <c r="C23" s="5" t="n">
        <v>1946793</v>
      </c>
    </row>
    <row r="24">
      <c r="A24" s="3" t="inlineStr">
        <is>
          <t>Supplemental disclosures of cash flow information:</t>
        </is>
      </c>
    </row>
    <row r="25">
      <c r="A25" s="4" t="inlineStr">
        <is>
          <t>Cash paid for income taxes</t>
        </is>
      </c>
      <c r="B25" s="5" t="n">
        <v>0</v>
      </c>
      <c r="C25" s="5" t="n">
        <v>93830</v>
      </c>
    </row>
    <row r="26">
      <c r="A26" s="3" t="inlineStr">
        <is>
          <t>Supplemental non-cash financing information:</t>
        </is>
      </c>
    </row>
    <row r="27">
      <c r="A27" s="4" t="inlineStr">
        <is>
          <t>Initial recognition of right-of-use assets and lease liabilities</t>
        </is>
      </c>
      <c r="B27" s="6" t="n">
        <v>223661</v>
      </c>
      <c r="C27" s="6" t="n">
        <v>-636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PAYABLES AND OTHER CURRENT LIABILITIES (Details) - USD ($)</t>
        </is>
      </c>
      <c r="C1" s="2" t="inlineStr">
        <is>
          <t>Mar. 31, 2022</t>
        </is>
      </c>
      <c r="D1" s="2" t="inlineStr">
        <is>
          <t>Dec. 31, 2021</t>
        </is>
      </c>
    </row>
    <row r="2">
      <c r="A2" s="3" t="inlineStr">
        <is>
          <t>Payables and Accruals [Abstract]</t>
        </is>
      </c>
    </row>
    <row r="3">
      <c r="A3" s="4" t="inlineStr">
        <is>
          <t>Payroll and benefits (1)</t>
        </is>
      </c>
      <c r="B3" s="4" t="inlineStr">
        <is>
          <t>[1]</t>
        </is>
      </c>
      <c r="C3" s="6" t="n">
        <v>1908604</v>
      </c>
      <c r="D3" s="6" t="n">
        <v>1890535</v>
      </c>
    </row>
    <row r="4">
      <c r="A4" s="4" t="inlineStr">
        <is>
          <t>Payable to suppliers</t>
        </is>
      </c>
      <c r="C4" s="5" t="n">
        <v>71394</v>
      </c>
      <c r="D4" s="5" t="n">
        <v>328651</v>
      </c>
    </row>
    <row r="5">
      <c r="A5" s="4" t="inlineStr">
        <is>
          <t>Commissions payable</t>
        </is>
      </c>
      <c r="C5" s="5" t="n">
        <v>534609</v>
      </c>
      <c r="D5" s="5" t="n">
        <v>567337</v>
      </c>
    </row>
    <row r="6">
      <c r="A6" s="4" t="inlineStr">
        <is>
          <t>Interest and penalties (2)</t>
        </is>
      </c>
      <c r="B6" s="4" t="inlineStr">
        <is>
          <t>[2]</t>
        </is>
      </c>
      <c r="C6" s="5" t="n">
        <v>11309375</v>
      </c>
      <c r="D6" s="5" t="n">
        <v>10444819</v>
      </c>
    </row>
    <row r="7">
      <c r="A7" s="4" t="inlineStr">
        <is>
          <t>Other current liabilities</t>
        </is>
      </c>
      <c r="C7" s="5" t="n">
        <v>790379</v>
      </c>
      <c r="D7" s="5" t="n">
        <v>800503</v>
      </c>
    </row>
    <row r="8">
      <c r="A8" s="4" t="inlineStr">
        <is>
          <t>Total</t>
        </is>
      </c>
      <c r="C8" s="6" t="n">
        <v>14614361</v>
      </c>
      <c r="D8" s="6" t="n">
        <v>14031845</v>
      </c>
    </row>
    <row r="9"/>
    <row r="10">
      <c r="A10" s="4" t="inlineStr">
        <is>
          <t>[1]</t>
        </is>
      </c>
      <c r="B10" s="4" t="inlineStr">
        <is>
          <t>Payroll and benefits payable represents fringe benefits and last month salaries payable to the Company’s employees.</t>
        </is>
      </c>
    </row>
    <row r="11">
      <c r="A11" s="4" t="inlineStr">
        <is>
          <t>[2]</t>
        </is>
      </c>
      <c r="B11" s="4" t="inlineStr">
        <is>
          <t>Interest and penalties represent estimated interest and penalties related to unpaid VAT and income taxes related to Beijing Luji, which is calculated at 0.05% per day from the day tax payment is due under applicable PRC laws and regulations. For three months ended March 31, 2022, the Company recorded an estimated penalty of approximately $789,358 and $29,669 for unpaid VAT and income taxes, respectively.</t>
        </is>
      </c>
    </row>
  </sheetData>
  <mergeCells count="4">
    <mergeCell ref="A1:B1"/>
    <mergeCell ref="A9:C9"/>
    <mergeCell ref="B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UTORY RESERVES (Details Narrative) - USD ($)</t>
        </is>
      </c>
      <c r="B1" s="2" t="inlineStr">
        <is>
          <t>Mar. 31, 2022</t>
        </is>
      </c>
      <c r="C1" s="2" t="inlineStr">
        <is>
          <t>Dec. 31, 2021</t>
        </is>
      </c>
    </row>
    <row r="2">
      <c r="A2" s="3" t="inlineStr">
        <is>
          <t>Statutory Reserves</t>
        </is>
      </c>
    </row>
    <row r="3">
      <c r="A3" s="4" t="inlineStr">
        <is>
          <t>Statutory reserves</t>
        </is>
      </c>
      <c r="B3" s="6" t="n">
        <v>1687125</v>
      </c>
      <c r="C3" s="6" t="n">
        <v>1687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Income by segment) - USD ($)</t>
        </is>
      </c>
      <c r="B1" s="2" t="inlineStr">
        <is>
          <t>3 Months Ended</t>
        </is>
      </c>
    </row>
    <row r="2">
      <c r="B2" s="2" t="inlineStr">
        <is>
          <t>Mar. 31, 2022</t>
        </is>
      </c>
      <c r="C2" s="2" t="inlineStr">
        <is>
          <t>Mar. 31, 2021</t>
        </is>
      </c>
    </row>
    <row r="3">
      <c r="A3" s="4" t="inlineStr">
        <is>
          <t>(Loss) income before provision for income taxes</t>
        </is>
      </c>
      <c r="B3" s="6" t="n">
        <v>-1476064</v>
      </c>
      <c r="C3" s="6" t="n">
        <v>-1928677</v>
      </c>
    </row>
    <row r="4">
      <c r="A4" s="4" t="inlineStr">
        <is>
          <t>Non PRC Operations [Member]</t>
        </is>
      </c>
    </row>
    <row r="5">
      <c r="A5" s="4" t="inlineStr">
        <is>
          <t>(Loss) income before provision for income taxes</t>
        </is>
      </c>
      <c r="B5" s="5" t="n">
        <v>-113395</v>
      </c>
      <c r="C5" s="5" t="n">
        <v>-73623</v>
      </c>
    </row>
    <row r="6">
      <c r="A6" s="4" t="inlineStr">
        <is>
          <t>PRC Operations [Member]</t>
        </is>
      </c>
    </row>
    <row r="7">
      <c r="A7" s="4" t="inlineStr">
        <is>
          <t>(Loss) income before provision for income taxes</t>
        </is>
      </c>
      <c r="B7" s="6" t="n">
        <v>-1362669</v>
      </c>
      <c r="C7" s="6" t="n">
        <v>-18550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Provision for income taxest) - USD ($)</t>
        </is>
      </c>
      <c r="B1" s="2" t="inlineStr">
        <is>
          <t>3 Months Ended</t>
        </is>
      </c>
    </row>
    <row r="2">
      <c r="B2" s="2" t="inlineStr">
        <is>
          <t>Mar. 31, 2022</t>
        </is>
      </c>
      <c r="C2" s="2" t="inlineStr">
        <is>
          <t>Mar. 31, 2021</t>
        </is>
      </c>
    </row>
    <row r="3">
      <c r="A3" s="3" t="inlineStr">
        <is>
          <t>Operating Loss Carryforwards [Line Items]</t>
        </is>
      </c>
    </row>
    <row r="4">
      <c r="A4" s="4" t="inlineStr">
        <is>
          <t>Total provision for income taxes</t>
        </is>
      </c>
      <c r="B4" s="6" t="n">
        <v>0</v>
      </c>
      <c r="C4" s="6" t="n">
        <v>0</v>
      </c>
    </row>
    <row r="5">
      <c r="A5" s="4" t="inlineStr">
        <is>
          <t>Prc [Member]</t>
        </is>
      </c>
    </row>
    <row r="6">
      <c r="A6" s="3" t="inlineStr">
        <is>
          <t>Operating Loss Carryforwards [Line Items]</t>
        </is>
      </c>
    </row>
    <row r="7">
      <c r="A7" s="4" t="inlineStr">
        <is>
          <t>Current tax expense</t>
        </is>
      </c>
      <c r="B7" s="5" t="n">
        <v>0</v>
      </c>
      <c r="C7" s="5" t="n">
        <v>0</v>
      </c>
    </row>
    <row r="8">
      <c r="A8" s="4" t="inlineStr">
        <is>
          <t>Deferred tax expense</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Mar. 31, 2022</t>
        </is>
      </c>
      <c r="C1" s="2" t="inlineStr">
        <is>
          <t>Dec. 31, 2021</t>
        </is>
      </c>
    </row>
    <row r="2">
      <c r="A2" s="3" t="inlineStr">
        <is>
          <t>Operating Loss Carryforwards [Line Items]</t>
        </is>
      </c>
    </row>
    <row r="3">
      <c r="A3" s="4" t="inlineStr">
        <is>
          <t>Net operating loss</t>
        </is>
      </c>
      <c r="B3" s="6" t="n">
        <v>22000000</v>
      </c>
    </row>
    <row r="4">
      <c r="A4" s="4" t="inlineStr">
        <is>
          <t>Total deferred tax assets</t>
        </is>
      </c>
      <c r="B4" s="5" t="n">
        <v>1605664</v>
      </c>
      <c r="C4" s="6" t="n">
        <v>1034902</v>
      </c>
    </row>
    <row r="5">
      <c r="A5" s="4" t="inlineStr">
        <is>
          <t>Valuation allowance</t>
        </is>
      </c>
      <c r="B5" s="5" t="n">
        <v>-1605664</v>
      </c>
      <c r="C5" s="5" t="n">
        <v>-1034902</v>
      </c>
    </row>
    <row r="6">
      <c r="A6" s="4" t="inlineStr">
        <is>
          <t>Deferred tax assets, net - long-term</t>
        </is>
      </c>
      <c r="B6" s="5" t="n">
        <v>0</v>
      </c>
      <c r="C6" s="5" t="n">
        <v>0</v>
      </c>
    </row>
    <row r="7">
      <c r="A7" s="4" t="inlineStr">
        <is>
          <t>Prc [Member]</t>
        </is>
      </c>
    </row>
    <row r="8">
      <c r="A8" s="3" t="inlineStr">
        <is>
          <t>Operating Loss Carryforwards [Line Items]</t>
        </is>
      </c>
    </row>
    <row r="9">
      <c r="A9" s="4" t="inlineStr">
        <is>
          <t>Net operating loss</t>
        </is>
      </c>
      <c r="B9" s="6" t="n">
        <v>1605664</v>
      </c>
      <c r="C9" s="6" t="n">
        <v>10349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Reconcilation of Taxes) - Prc [Member]</t>
        </is>
      </c>
      <c r="B1" s="2" t="inlineStr">
        <is>
          <t>3 Months Ended</t>
        </is>
      </c>
    </row>
    <row r="2">
      <c r="B2" s="2" t="inlineStr">
        <is>
          <t>Mar. 31, 2022</t>
        </is>
      </c>
      <c r="C2" s="2" t="inlineStr">
        <is>
          <t>Mar. 31, 2021</t>
        </is>
      </c>
    </row>
    <row r="3">
      <c r="A3" s="3" t="inlineStr">
        <is>
          <t>Operating Loss Carryforwards [Line Items]</t>
        </is>
      </c>
    </row>
    <row r="4">
      <c r="A4" s="4" t="inlineStr">
        <is>
          <t>PRC statutory tax rate</t>
        </is>
      </c>
      <c r="B4" s="4" t="inlineStr">
        <is>
          <t>25.00%</t>
        </is>
      </c>
      <c r="C4" s="4" t="inlineStr">
        <is>
          <t>25.00%</t>
        </is>
      </c>
    </row>
    <row r="5">
      <c r="A5" s="4" t="inlineStr">
        <is>
          <t>Permanent differences</t>
        </is>
      </c>
      <c r="B5" s="4" t="inlineStr">
        <is>
          <t>(16.00%)</t>
        </is>
      </c>
      <c r="C5" s="4" t="inlineStr">
        <is>
          <t>(13.30%)</t>
        </is>
      </c>
    </row>
    <row r="6">
      <c r="A6" s="4" t="inlineStr">
        <is>
          <t>Tax holiday effect</t>
        </is>
      </c>
      <c r="B6" s="4" t="inlineStr">
        <is>
          <t>(3.20%)</t>
        </is>
      </c>
      <c r="C6" s="4" t="inlineStr">
        <is>
          <t>(4.2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Reconcilation of permanent differences) - Prc [Member]</t>
        </is>
      </c>
      <c r="B1" s="2" t="inlineStr">
        <is>
          <t>3 Months Ended</t>
        </is>
      </c>
    </row>
    <row r="2">
      <c r="B2" s="2" t="inlineStr">
        <is>
          <t>Mar. 31, 2022</t>
        </is>
      </c>
      <c r="C2" s="2" t="inlineStr">
        <is>
          <t>Mar. 31, 2021</t>
        </is>
      </c>
    </row>
    <row r="3">
      <c r="A3" s="3" t="inlineStr">
        <is>
          <t>Operating Loss Carryforwards [Line Items]</t>
        </is>
      </c>
    </row>
    <row r="4">
      <c r="A4" s="4" t="inlineStr">
        <is>
          <t>Penalties related to unpaid VAT and income taxes</t>
        </is>
      </c>
      <c r="B4" s="4" t="inlineStr">
        <is>
          <t>(14.00%)</t>
        </is>
      </c>
      <c r="C4" s="4" t="inlineStr">
        <is>
          <t>(11.70%)</t>
        </is>
      </c>
    </row>
    <row r="5">
      <c r="A5" s="4" t="inlineStr">
        <is>
          <t>Non-deductible expenses/donation</t>
        </is>
      </c>
      <c r="B5" s="4" t="inlineStr">
        <is>
          <t>(0.10%)</t>
        </is>
      </c>
      <c r="C5" s="4" t="inlineStr">
        <is>
          <t>(0.60%)</t>
        </is>
      </c>
    </row>
    <row r="6">
      <c r="A6" s="4" t="inlineStr">
        <is>
          <t>Others</t>
        </is>
      </c>
      <c r="B6" s="4" t="inlineStr">
        <is>
          <t>(1.90%)</t>
        </is>
      </c>
      <c r="C6" s="4" t="inlineStr">
        <is>
          <t>(7.60%)</t>
        </is>
      </c>
    </row>
    <row r="7">
      <c r="A7" s="4" t="inlineStr">
        <is>
          <t>Total</t>
        </is>
      </c>
      <c r="B7" s="4" t="inlineStr">
        <is>
          <t>(16.00%)</t>
        </is>
      </c>
      <c r="C7" s="4" t="inlineStr">
        <is>
          <t>(13.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Mar. 31, 2022USD ($)</t>
        </is>
      </c>
    </row>
    <row r="2">
      <c r="A2" s="3" t="inlineStr">
        <is>
          <t>Income Tax Disclosure [Abstract]</t>
        </is>
      </c>
    </row>
    <row r="3">
      <c r="A3" s="4" t="inlineStr">
        <is>
          <t>Net operating loss carryforward</t>
        </is>
      </c>
      <c r="B3" s="6" t="n">
        <v>22000000</v>
      </c>
    </row>
    <row r="4">
      <c r="A4" s="4" t="inlineStr">
        <is>
          <t>Deferred tax assets</t>
        </is>
      </c>
      <c r="B4" s="6" t="n">
        <v>1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 - Purchases [Member] - Product Concentration Risk [Member]</t>
        </is>
      </c>
      <c r="B1" s="2" t="inlineStr">
        <is>
          <t>3 Months Ended</t>
        </is>
      </c>
    </row>
    <row r="2">
      <c r="B2" s="2" t="inlineStr">
        <is>
          <t>Mar. 31, 2022</t>
        </is>
      </c>
      <c r="C2" s="2" t="inlineStr">
        <is>
          <t>Mar. 31, 2021</t>
        </is>
      </c>
    </row>
    <row r="3">
      <c r="A3" s="4" t="inlineStr">
        <is>
          <t>Third Supplier [Member]</t>
        </is>
      </c>
    </row>
    <row r="4">
      <c r="A4" s="3" t="inlineStr">
        <is>
          <t>Concentration Risk [Line Items]</t>
        </is>
      </c>
    </row>
    <row r="5">
      <c r="A5" s="4" t="inlineStr">
        <is>
          <t>Concentration Risk, Percentage</t>
        </is>
      </c>
      <c r="B5" s="4" t="inlineStr">
        <is>
          <t>23.00%</t>
        </is>
      </c>
      <c r="C5" s="4" t="inlineStr">
        <is>
          <t>20.00%</t>
        </is>
      </c>
    </row>
    <row r="6">
      <c r="A6" s="4" t="inlineStr">
        <is>
          <t>One Vendor [Member]</t>
        </is>
      </c>
    </row>
    <row r="7">
      <c r="A7" s="3" t="inlineStr">
        <is>
          <t>Concentration Risk [Line Items]</t>
        </is>
      </c>
    </row>
    <row r="8">
      <c r="A8" s="4" t="inlineStr">
        <is>
          <t>Concentration Risk, Percentage</t>
        </is>
      </c>
      <c r="C8" s="4" t="inlineStr">
        <is>
          <t>50.00%</t>
        </is>
      </c>
    </row>
    <row r="9">
      <c r="A9" s="4" t="inlineStr">
        <is>
          <t>Another Vendor [Member]</t>
        </is>
      </c>
    </row>
    <row r="10">
      <c r="A10" s="3" t="inlineStr">
        <is>
          <t>Concentration Risk [Line Items]</t>
        </is>
      </c>
    </row>
    <row r="11">
      <c r="A11" s="4" t="inlineStr">
        <is>
          <t>Concentration Risk, Percentage</t>
        </is>
      </c>
      <c r="C11" s="4" t="inlineStr">
        <is>
          <t>2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OF THE PARENT COMPANY (Details - Balance Sheet) - USD ($)</t>
        </is>
      </c>
      <c r="B1" s="2" t="inlineStr">
        <is>
          <t>3 Months Ended</t>
        </is>
      </c>
    </row>
    <row r="2">
      <c r="B2" s="2" t="inlineStr">
        <is>
          <t>Mar. 31, 2022</t>
        </is>
      </c>
      <c r="C2" s="2" t="inlineStr">
        <is>
          <t>Mar. 31, 2021</t>
        </is>
      </c>
      <c r="D2" s="2" t="inlineStr">
        <is>
          <t>Dec. 31, 2021</t>
        </is>
      </c>
    </row>
    <row r="3">
      <c r="A3" s="3" t="inlineStr">
        <is>
          <t>Shareholders’ Deficit</t>
        </is>
      </c>
    </row>
    <row r="4">
      <c r="A4" s="4" t="inlineStr">
        <is>
          <t>Common stock: US$0.0001 par value; authorized - 500,000,000 shares; issued and outstanding 97,201,030 shares at March 31, 2022 and December 31, 2021</t>
        </is>
      </c>
      <c r="B4" s="6" t="n">
        <v>9720</v>
      </c>
      <c r="D4" s="6" t="n">
        <v>9720</v>
      </c>
    </row>
    <row r="5">
      <c r="A5" s="4" t="inlineStr">
        <is>
          <t>Additional paid-in capital</t>
        </is>
      </c>
      <c r="B5" s="5" t="n">
        <v>7360741</v>
      </c>
      <c r="D5" s="5" t="n">
        <v>7360741</v>
      </c>
    </row>
    <row r="6">
      <c r="A6" s="4" t="inlineStr">
        <is>
          <t>Statutory reserves</t>
        </is>
      </c>
      <c r="B6" s="5" t="n">
        <v>1687125</v>
      </c>
      <c r="D6" s="5" t="n">
        <v>1687125</v>
      </c>
    </row>
    <row r="7">
      <c r="A7" s="4" t="inlineStr">
        <is>
          <t>Deficit</t>
        </is>
      </c>
      <c r="B7" s="5" t="n">
        <v>-21960690</v>
      </c>
      <c r="D7" s="5" t="n">
        <v>-20484626</v>
      </c>
    </row>
    <row r="8">
      <c r="A8" s="4" t="inlineStr">
        <is>
          <t>Accumulated other comprehensive loss</t>
        </is>
      </c>
      <c r="B8" s="5" t="n">
        <v>-1044916</v>
      </c>
      <c r="D8" s="5" t="n">
        <v>-988118</v>
      </c>
    </row>
    <row r="9">
      <c r="A9" s="4" t="inlineStr">
        <is>
          <t>Share of loss of subsidiaries</t>
        </is>
      </c>
      <c r="B9" s="5" t="n">
        <v>-1476064</v>
      </c>
      <c r="C9" s="6" t="n">
        <v>-1928677</v>
      </c>
    </row>
    <row r="10">
      <c r="A10" s="4" t="inlineStr">
        <is>
          <t>Net loss</t>
        </is>
      </c>
      <c r="B10" s="5" t="n">
        <v>1500000</v>
      </c>
    </row>
    <row r="11">
      <c r="A11" s="4" t="inlineStr">
        <is>
          <t>Comprehensive loss</t>
        </is>
      </c>
      <c r="B11" s="5" t="n">
        <v>-1532862</v>
      </c>
      <c r="C11" s="5" t="n">
        <v>-1866356</v>
      </c>
    </row>
    <row r="12">
      <c r="A12" s="3" t="inlineStr">
        <is>
          <t>Adjustments to reconcile net loss income to cash used in operating activities:</t>
        </is>
      </c>
    </row>
    <row r="13">
      <c r="A13" s="4" t="inlineStr">
        <is>
          <t>Net cash provided by used in operating activities</t>
        </is>
      </c>
      <c r="B13" s="5" t="n">
        <v>-639150</v>
      </c>
      <c r="C13" s="5" t="n">
        <v>-1303663</v>
      </c>
    </row>
    <row r="14">
      <c r="A14" s="4" t="inlineStr">
        <is>
          <t>Parent [Member]</t>
        </is>
      </c>
    </row>
    <row r="15">
      <c r="A15" s="3" t="inlineStr">
        <is>
          <t>Current assets</t>
        </is>
      </c>
    </row>
    <row r="16">
      <c r="A16" s="4" t="inlineStr">
        <is>
          <t>Investment in subsidiaries</t>
        </is>
      </c>
      <c r="B16" s="5" t="n">
        <v>-13948020</v>
      </c>
      <c r="D16" s="5" t="n">
        <v>-12415158</v>
      </c>
    </row>
    <row r="17">
      <c r="A17" s="4" t="inlineStr">
        <is>
          <t>Total Current Assets</t>
        </is>
      </c>
      <c r="B17" s="5" t="n">
        <v>-13948020</v>
      </c>
      <c r="D17" s="5" t="n">
        <v>-12415158</v>
      </c>
    </row>
    <row r="18">
      <c r="A18" s="4" t="inlineStr">
        <is>
          <t>Total Assets</t>
        </is>
      </c>
      <c r="B18" s="5" t="n">
        <v>-13948020</v>
      </c>
      <c r="D18" s="5" t="n">
        <v>-12415158</v>
      </c>
    </row>
    <row r="19">
      <c r="A19" s="3" t="inlineStr">
        <is>
          <t>Liabilities and Shareholders’ Deficit</t>
        </is>
      </c>
    </row>
    <row r="20">
      <c r="A20" s="4" t="inlineStr">
        <is>
          <t>Total Liabilities</t>
        </is>
      </c>
      <c r="B20" s="5" t="n">
        <v>0</v>
      </c>
      <c r="D20" s="5" t="n">
        <v>0</v>
      </c>
    </row>
    <row r="21">
      <c r="A21" s="3" t="inlineStr">
        <is>
          <t>Shareholders’ Deficit</t>
        </is>
      </c>
    </row>
    <row r="22">
      <c r="A22" s="4" t="inlineStr">
        <is>
          <t>Common stock: US$0.0001 par value; authorized - 500,000,000 shares; issued and outstanding 97,201,030 shares at March 31, 2022 and December 31, 2021</t>
        </is>
      </c>
      <c r="B22" s="5" t="n">
        <v>9720</v>
      </c>
      <c r="D22" s="5" t="n">
        <v>9720</v>
      </c>
    </row>
    <row r="23">
      <c r="A23" s="4" t="inlineStr">
        <is>
          <t>Additional paid-in capital</t>
        </is>
      </c>
      <c r="B23" s="5" t="n">
        <v>7360741</v>
      </c>
      <c r="D23" s="5" t="n">
        <v>7360741</v>
      </c>
    </row>
    <row r="24">
      <c r="A24" s="4" t="inlineStr">
        <is>
          <t>Statutory reserves</t>
        </is>
      </c>
      <c r="B24" s="5" t="n">
        <v>1687125</v>
      </c>
      <c r="D24" s="5" t="n">
        <v>1687125</v>
      </c>
    </row>
    <row r="25">
      <c r="A25" s="4" t="inlineStr">
        <is>
          <t>Deficit</t>
        </is>
      </c>
      <c r="B25" s="5" t="n">
        <v>-21960690</v>
      </c>
      <c r="D25" s="5" t="n">
        <v>-20484626</v>
      </c>
    </row>
    <row r="26">
      <c r="A26" s="4" t="inlineStr">
        <is>
          <t>Accumulated other comprehensive loss</t>
        </is>
      </c>
      <c r="B26" s="5" t="n">
        <v>-1044916</v>
      </c>
      <c r="D26" s="5" t="n">
        <v>-988118</v>
      </c>
    </row>
    <row r="27">
      <c r="A27" s="4" t="inlineStr">
        <is>
          <t>Total Shareholders’ Deficit</t>
        </is>
      </c>
      <c r="B27" s="5" t="n">
        <v>-13948020</v>
      </c>
      <c r="D27" s="5" t="n">
        <v>-12415158</v>
      </c>
    </row>
    <row r="28">
      <c r="A28" s="4" t="inlineStr">
        <is>
          <t>Total Liabilities and Shareholders’ Deficit</t>
        </is>
      </c>
      <c r="B28" s="5" t="n">
        <v>-13948020</v>
      </c>
      <c r="D28" s="6" t="n">
        <v>-12415158</v>
      </c>
    </row>
    <row r="29">
      <c r="A29" s="4" t="inlineStr">
        <is>
          <t>Share of loss of subsidiaries</t>
        </is>
      </c>
      <c r="B29" s="5" t="n">
        <v>-1476064</v>
      </c>
      <c r="C29" s="5" t="n">
        <v>-15020996</v>
      </c>
    </row>
    <row r="30">
      <c r="A30" s="4" t="inlineStr">
        <is>
          <t>Net loss</t>
        </is>
      </c>
      <c r="B30" s="5" t="n">
        <v>-1476064</v>
      </c>
      <c r="C30" s="5" t="n">
        <v>-15020996</v>
      </c>
    </row>
    <row r="31">
      <c r="A31" s="4" t="inlineStr">
        <is>
          <t>Foreign currency translation adjustments</t>
        </is>
      </c>
      <c r="B31" s="5" t="n">
        <v>-56798</v>
      </c>
      <c r="C31" s="5" t="n">
        <v>-166580</v>
      </c>
    </row>
    <row r="32">
      <c r="A32" s="4" t="inlineStr">
        <is>
          <t>Comprehensive loss</t>
        </is>
      </c>
      <c r="B32" s="5" t="n">
        <v>-1532862</v>
      </c>
      <c r="C32" s="5" t="n">
        <v>-15187576</v>
      </c>
    </row>
    <row r="33">
      <c r="A33" s="3" t="inlineStr">
        <is>
          <t>Cash flows from operating activities</t>
        </is>
      </c>
    </row>
    <row r="34">
      <c r="A34" s="4" t="inlineStr">
        <is>
          <t>Net loss</t>
        </is>
      </c>
      <c r="B34" s="5" t="n">
        <v>-1476064</v>
      </c>
      <c r="C34" s="5" t="n">
        <v>-15020996</v>
      </c>
    </row>
    <row r="35">
      <c r="A35" s="3" t="inlineStr">
        <is>
          <t>Adjustments to reconcile net loss income to cash used in operating activities:</t>
        </is>
      </c>
    </row>
    <row r="36">
      <c r="A36" s="4" t="inlineStr">
        <is>
          <t>Share of loss of subsidiaries</t>
        </is>
      </c>
      <c r="B36" s="5" t="n">
        <v>-1476064</v>
      </c>
      <c r="C36" s="5" t="n">
        <v>-15020996</v>
      </c>
    </row>
    <row r="37">
      <c r="A37" s="4" t="inlineStr">
        <is>
          <t>Net cash provided by used in operating activities</t>
        </is>
      </c>
      <c r="B37" s="5" t="n">
        <v>0</v>
      </c>
      <c r="C37" s="5" t="n">
        <v>0</v>
      </c>
    </row>
    <row r="38">
      <c r="A38" s="4" t="inlineStr">
        <is>
          <t>Changes in cash and cash equivalents</t>
        </is>
      </c>
      <c r="B38" s="5" t="n">
        <v>0</v>
      </c>
      <c r="C38" s="5" t="n">
        <v>0</v>
      </c>
    </row>
    <row r="39">
      <c r="A39" s="4" t="inlineStr">
        <is>
          <t>Cash and cash equivalents at beginning of year</t>
        </is>
      </c>
      <c r="B39" s="5" t="n">
        <v>0</v>
      </c>
      <c r="C39" s="5" t="n">
        <v>0</v>
      </c>
    </row>
    <row r="40">
      <c r="A40" s="4" t="inlineStr">
        <is>
          <t>Cash and cash equivalents at end of year</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Accounting Policies [Abstract]</t>
        </is>
      </c>
    </row>
    <row r="4">
      <c r="A4" s="4" t="inlineStr">
        <is>
          <t>ORGANIZATION AND NATURE OF OPERATIONS</t>
        </is>
      </c>
      <c r="B4" s="4" t="inlineStr">
        <is>
          <t xml:space="preserve">NOTE 1 - ORGANIZATION AND NATURE OF OPERATIONS Hanjiao Group, Inc. (“HJPG” or the
“Company”), known previously as AS Capital, Inc. (“ASIN”), is a holding company that, through its subsidiaries
and variable interest entity (collectively, the “Company”) is engaged in the business of selling healthcare and other related
products to the middle-aged and elderly market segments in the People’s Republic of China (the “PRC” or “China”)
through its internet platform and offline service centers. HJPG conducts business primarily through its variable
interest entity, Beijing Luji Technology Co., Ltd. (“Beijing Luji”) that was formed in Beijing, China on March 27, 2007. HJPG
does not have a direct equity ownership interest in Beijing Luji but relies on a series of contractual arrangements, or variable interest
entity (VIE) agreements (“VIE Agreements”), through Beijing Hongtao Management Consulting Co., Ltd.) (“Beijing Hongtao)
to control and receive substantially all of the economic risks and benefits of Beijing Luji’s business in the PRC in which foreign
investment is restricted or prohibited. The VIE Agreements are designed to mimic direct ownership of Beijing Luji and allow the financial
condition and results of operations of Beijing Luji to be consolidated with the financial statements of HJPG. On July 15, 2021, Beijing Hongtao Management Consulting
Co., Ltd. changed its name to Beijing Hanze Management Consulting Co., Ltd. (“Beijing Hanze”). On July 16, 2021, Beijing Luji
Technology Co., Ltd. changed its name to Beijing Yingjun Technology Co., Ltd. (“Beijing Yingjun”). Beijing Yingjun and Beijing
Hanze executed a supplementary agreement on July 16, 2021, confirming that all the original terms and conditions related to the VIE Agreements
remain unchanged and they continue to be valid. The Company’s current corporate structure
is as follows:
· HanJiao International Holding Limited (“HanJiao”) is a holding company incorporated in the British Virgin Islands on July 5, 2018.
· Luji Technology International Holding Limited (“Luji Technology”), a holding company incorporated in the British Virgin Islands on July 5, 2018, is wholly owned by HanJiao.
· Inooka Holding Ltd. (“Inooka”), a company established in Hong Kong on July 18, 2018, is wholly owned by Luji Technology.
· Beijing
Hongtao Management Consulting Co., Ltd. (“Beijing Hongtao”), a wholly foreign-owned enterprise (“WFOE”) was
established in China on October 11, 2018 and it is a wholly owned subsidiary of Inooka. On July 15, 2021, Beijing Hongtao Management
Consulting Co., Ltd. changed its name to Beijing Hanze Management Consulting Co., Ltd. (“Beijing Hanze”). Beijing Hanze
provides consulting and technical services to Beijing Yingjun Technology Co., Ltd. that was incorporated in China on March 27, 2007.
Beijing Yingiun established Guovi Investment Fund Management (Beijing) Co., Ltd. (“Beijing Guoyi”) with registered
capital of RMB 50 million (approximately US$973,000) on February 19, 2016, which is inactive. On August 6, 2020, ASIN and HanJiao International
Holding Limited (“HanJiao”) consummated a Share Exchange Agreement (the “Share Exchange Transaction”). In connection
with the Share Exchange Transaction, ASIN issued 86,000,000 shares of its common stock to acquire all the equity shares of HanJiao. Upon
the completion of the Share Exchange Transaction, the shareholders of HanJiao owned approximately 88.5% of the common stock of ASIN. On
October 20, 2020, the Company changed its name from “AS Capital, Inc.” to “Hanjiao Group, Inc.” Reorganization and Variable Interest
Entities On May 15, 2019, Beijing Hanze, Beijing Yingjun and
their shareholders entered into a series of contractual arrangements (the “VIE Agreements”) to control and receive the economic
benefits of Beijing Yingjun’s business. The VIE Agreements are designed to provide Beijing Hanze with the power, rights and obligations
equivalent in all material respects to those it would possess as the sole equity holder of Beijing Yingjun, including absolute control
rights and the rights to the assets, property, revenue and income of Beijing Yingjun. To complete the corporate reorganization, the
shareholders of Luji Technology transferred their respective ownership interest in Luji Technology in exchange for their respective ownership
interest in HanJiao on September 16, 2019 (the “Share Transfer”). Based on the Financial Accounting Standards Board
(“FASB”) Accounting Standards Codification (‘ASC’) Topic 805, the VIE Agreements executed between Beijing Hanze
and Beijing Yingjun and the Share Transfer constituted a reorganization of entities under common control since all these entities were
controlled by the same major shareholder before and after the reorganization. As such, the Company’s consolidated financial statements
have been prepared as if the reorganization had occurred retroactively and the existing corporate structure had been in existence throughout
all periods presented. The accounts of Beijing Yingjun and its wholly
owned subsidiary are consolidated in the accompanying unaudited condensed consolidated financial statements pursuant to ASC 810-10, Consolidation. The carrying amounts of the VIE’s consolidated
assets and liabilities are as follows:
Financial information of VIE
March 31, December 31,
2022 2021
(Unaudited)
Current assets $ 487,339 $ 1,330,763
Property and equipment, net 1,696,932 1,717,887
Other noncurrent assets 19,194,259 18,989,263
Total assets 21,378,530 22,037,913
Total liabilities (34,625,952 ) (33,865,867 )
Net liabilities $ (13,247,422 ) $ (11,827,954 )
March 31, December 31,
2022 2021
(Unaudited)
Other payables and accrued liabilities $ 14,138,198 $ 13,502,495
Other payables – related parties 60,360 21,530
Taxes payable 20,427,394 20,341,842
Total liabilities $ 34,625,952 $ 33,865,867 The summarized operating results of the VIE are
as follows:
For the Three Months Ended March 31,
2022 2021
(Unaudited) (Unaudited)
Operating revenues $ 706,047 $ 240,495
Loss from operations $ (534,739 ) $ (1,028,123 )
Net loss $ (1,362,669 ) $ (1,786,87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 xml:space="preserve">NOTE 2 – LIQUIDITY AND GOING CONCERN As indicated in the accompanying unaudited
condensed consolidated financial statements, the Company had a net loss of approximately $ 1.5 34.9 。 The accompanying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 In the opinion of management, all adjustments (including
normal recurring accruals) considered necessary for a fair presentation of financial position, results of operations and cash flows at
the dates and for the periods presented have been included. Interim results are not necessarily indicative of results to be expected for
the full year. The information included in this report should be read in conjunction with the information included in the Company’s
annual report for the year ended December 31, 2021. Principles
of Consolidation The accompanying unaudited condensed consolidated
financial statements include the financial statements of the Company, its wholly-owned subsidiaries, and the VIE and its subsidiary. All
inter-company transactions and balances have been eliminated upon consolidation. VIE Agreements with Beijing Hanze The Company does not have a direct equity ownership
interest in Beijing Yingjun but relies on the VIE Agreements to control and receive the economic benefits of Beijing Yingjun’s business.
The Company relies on contractual arrangements with its variable interest entity to operate its online to office (O2O) business in the
PRC in which foreign investment is restricted or prohibited. The O2O platform integrates the Company’s e-commerce platform with
physical outlets (service centers) to connect consumers and merchants in a dynamic marketplace. Pursuant to the VIE Agreements, the Company,
through Beijing Hanze, is able to exercise effective control over, bears the risks of, enjoys substantially all of the economic benefits
of its VIE and its subsidiary and has an exclusive option to purchase all or part of the equity interests in the VIE when and to the extent
permitted by PRC law. The Company’s management concluded that Beijing Yingjun and its subsidiary are variable interest entities
of the Company and Beijing Hanze is the primary beneficiary of Beijing Yingjun and its subsidiary. As such, the financial statements of
the VIE and its subsidiary are included in the consolidated financial statements of the Company. Each of the VIE Agreements is described
in detail below: Exclusive Consulting and Services
Agreement Pursuant to the Exclusive Consulting and Service
Agreement signed on May 15, 2019, between Beijing Hanze and Beijing VIE, as amended by that certain Supplement to the Exclusive Consulting
and Sevice Agreement, dated March 31, 2022, Beijing Hanze agrees to provide various services exclusively to Beijing VIE including development
and research services for business-related software, pre-job and on-the-job training services, technology development and transfer services,
public relations services, market research and consulting services, short and medium-term market development and planning services, various
technical support services, consulting services related to business compliance, organization and planning services related to marketing
and membership activities. For services rendered to Beijing VIE by Beijing Hanze under this agreement, Beijing Hanze is entitled to collect
100% of the net income of Beijing VIE. The Exclusive Consulting and Services Agreement
shall remain in effect for ten years from the date of signing unless it is terminated by Beijing Hanze in advance or upon the mutual agreement
of both parties. Unless otherwise required by law, Beijing VIE shall not have any right to terminate the agreement. Prior to the termination
of this agreement, the parties may extend the term of this agreement in accordance with the requirements of Beijing Hanze. Business Operations Agreement Pursuant to the Business Operations Agreement
signed on May 15, 2019, by and among the Beijing Yingjun shareholders, Beijing Yingjun and Beijing Hanze. Beijing Yingjun agreed not to
conduct any transactions that may materially affect its assets, business, personnel, obligations, rights or company operations, without
the prior written consent of Beijing Hanze. Beijing Hanze agrees to provide advice to Beijing Yingjun from time to time regarding the
appointment and dismissal of employees, daily management and financial management systems. Beijing Yingjun and Beijing Yingjun shareholders
also agree to appoint designees of Beijing Hanze to serve as its board of directors and on the senior management team of Beijing Yingjun.
In connection with this agreement, the Beijing Yingjun shareholders executed a power of attorney of the Business Operations Agreement
in which the Beijing Yingjun shareholders shall irrevocably authorize the designated personnel of Beijing Hanze to exercise their shareholders’
rights on their behalf, including voting rights at the shareholders' meeting in the name of the shareholders. The Beijing Yingjun shareholders
further agree that they will replace the person authorized in the above power of attorney at any time upon Beijing Hanze's request. The
Business Operations Agreement shall remain in effect for ten years from the date of signing unless earlier terminated by Beijing Hanze
by delivering 30 days prior written notice or upon the mutual agreement of all parties. Beijing Yingjun and the Beijing Yingjun shareholders
do not have the right to terminate the agreement unilaterally. Upon the termination of any agreement between Beijing Hanze and Beijing
Yingjun, Beijing Hanze shall be entitled to terminate all agreements between such parties. Equity Disposal Agreement Pursuant to the Equity Disposal Agreement signed
on May 15, 2019, by and among the Beijing Yingjun shareholders, Beijing Yingjun and Beijing Hanze, the Beijing Yingjun shareholders granted
to Beijing Hanze an exclusive option right to purchase all of their equity interests in Beijing Yingjun to secure the execution of the
Equity Pledge Agreement in which the details are set out below. Under the terms of this agreement, Beijing Hanze has an exclusive
right to purchase, to the extent permitted under PRC law, at any time, all or any part of the equity interests of the Beijing Yingjun
shareholders in Beijing Yingjun or an option to transfer the equity interests in Beijing Yingjun to any third party designated by Beijing
Hanze. The option price shall be the minimum permitted by the laws and regulations of the PRC. The Equity Disposal Agreement has
a term of ten years from the date of signing, and it may be renewed at Beijing Hanze’s discretion. Equity Pledge Agreement Pursuant to the Equity Pledge Agreement signed
on May 15, 2019, by and among the Beijing Yingjun shareholders and Beijing Hanze, the Beijing Yingjun shareholders pledged all of their
equity interests in Beijing Yingjun to Beijing Hanze to guarantee the performance of Beijing Yingjun’s obligations under the Exclusive
Consulting and Services Agreement, the Equity Disposal Agreement and the Business Operations Agreement. Under the terms of the agreement,
in the event that Beijing Yingjun or its shareholders breach their respective contractual obligations under the Exclusive Consulting and
Services Agreement, the Equity Disposal Agreement and the Business Operations Agreement, or upon occurrence of any event of default as
set forth in the Equity Pledge Agreement, Beijing Hanze shall be entitled to exercise its rights under this agreement, subject to certain
cure periods. The Beijing Yingjun shareholders further agree not to dispose of the pledged equity interests or take any actions that would
prejudice Beijing Hanze’s interest. The Equity Pledge Agreement shall be effective
until Beijing Yingjun and the Beijing Yingjun shareholders have performed all of their obligations under the Exclusive Consulting and
Services Agreement, the Equity Disposal Agreement and the Business Operations Agreement and the written approval of Beijing Hanze has
been obtained. Agency Agreement Pursuant to the Agency Agreement signed on May
15, 2019, among the Beijing Yingjun shareholders and Beijing Hanze, the Beijing Yingjun shareholders granted Beijing Hanze an irrevocable
license for the longest period permitted under law the right to exercise the voting rights of the Beijing Yingjun shareholders in accordance
with the laws of the PRC and the Articles of Association of Beijing Yingjun. During the term of this Agreement, none of the Beijing Yingjun
shareholders shall be entitled to transfer their interest in Beijing Yingjun to any third party other than entities or individuals designated
by Beijing Hanze. This Agency Agreement shall be irrevocable and continuously valid from the date of execution of this Agency Agreement,
and it can be terminated at Beijing Hanze’s discretion. During the three months ended March 31, 2022 and the year ended December 31,
2021, HanJiao, Luji Technology and Inooka did not have any business activi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accounting estimates reflected in
the Company’s consolidated financial statements include the allowance for doubtful accounts and slow-moving
inventory, and the useful lives of property and equipment. Since the use of estimates is an integral component of the financial reporting
process, actual results could differ from those estimates. Fair Value of Financial Instruments The Company follows Financial Accounting Standards
Board (“FASB”) Accounting Standards Codification (“ASC”) FASB ASC Section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in the
PRC. As of March 31, 2022 and December 31, 2021, the Company had cash and cash equivalents of approximately $ 200,605 838,850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restrictions.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in the future could affect the Company’s interest in these
entities. The outbreak of COVID-19 that started in late
January 2020 in the PRC had negatively affected our business. In March 2020, the World Health Organization declared COVID-19 as a pandemic
and has resulted in quarantines, travel restrictions, and the temporary closure of stores and business facilities in China and the U.S.
in the subsequent months. Given the rapidly expanding nature of the COVID-19 pandemic, and because substantially all of the Company’s
business operations and its workforce are concentrated in China, the Company’s business, results of operations, and financial condition
through March 31, 2022 have been adversely affected. There is an uncertainty around the breadth and duration of business disruptions related
to COVID-19 and its variants, as well as its impact on the Company’s business. To mitigate the overall financial impact of COVID-19
on the Company’s business, management continues to explore opportunities to reduce its operating overhead and works closely with
its service centers to develop promotional activities that will hopefully generate additional sales in 2022. Inventor Inventories consist of finished goods and they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For three months ended March 31, 2022 and 2021, the provision for (reversal of) slow-moving inventory
amounted to approximately $ 148,675 (69,327) Advance to Suppliers Advance to suppliers consists of payments to
suppliers for finished goods that have not been delivered to the Company. The Company periodically evaluates and reviews its advance
to suppliers to determine whether its carrying value has been impaired. As of March 31, 2022, advances to suppliers and non-current advance
to supplier were $ 192,004 6.2 189,294 6.1 Long-term Investment Long-term investment consists of the Company’s
equity investment for strategic or business development purposes. The Company applies the equity method of accounting for its equity investment,
according to FASB ASC 323 “Investment—Equity Method and Joint Ventures,” over which it has significant influence but
does not own a majority equity interest or otherwise control. Under the equity method, the Company’s share of the profits or losses
of the equity investees are recorded in its consolidated statements of comprehensive income (loss). The Company reviews its investment at least annually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activities. If the decline in fair value
is deemed to be other-than-temporary, the carrying value of the investment will be written down to its fair value. No events have occurred that indicated an impairment
in fair value for the three months ended March 31, 2022.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Schedule of property and equipment estimated useful lives
Classification Estimated useful lives
Property 20
Vehicles 10
Office equipment 3
Furniture and fixtures 3
Software 3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and long-term investment.
For the three months ended March 31, 2022 and 2021, the Company did no Leases In January 2016, the FASB issued ASU 2016-02,
“Leases” (“ASU 2016-02”) requiring leases to be recognized on the balance sheet as a right-of-use asset and lease
liability for all long-term leases and requiring disclosure of key information about leasing arrangements in order to increase transparency
and comparability among organizations. Effective July 1, 2020, the Company adopted ASU
2016-02, “Leases” (Topic 842), and elected the practical expedients that do not require it to reassess: (1) whether any expired
or existing contracts are, or contain, leases, (2) lease classification for any expired or existing leases and (3) initial direct costs
for any expired or existing leases. The Company also adopted the practical expedient that allows lessees to treat the lease and non-lease
components of a lease as a single lease component. The Company measures the lease liability based
on the present value of the lease payments discounted by the relevant borrowing rate and reduces the carrying value of the lease liability
for lease payments made. Leases with an initial expected term of 12 months or less are considered short-term and are not recorded on the
Company’s consolidated balance sheets. The Company recognizes lease expense for these leases on a straight-line basis over the expected
lease term. Revenue Recognition The Company follows FASB ASC 606, Revenue from
Contracts with Customers The core principle underlying the revenue recognition
standard is that the Company will recognize revenue to represent the transfer of products or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Product Sales: Fozgo Beijing Yingjun collects cash from customers before
or upon delivery of products mainly through banks and third-party online payment platforms (such as Alipay). Cash collected from customers
before product delivery is recognized as advance from customers. Cost of Revenues Cost of revenues consists primarily of the cost
of merchandise sold, delivery cost, service fees, sales incentives and commissions that are directly attributable to the sale of certain
designated products as well as allowances for and write-down of slow-moving inventories.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advertisement, marketing and selling expenses
that are related to events and activities at the Company’s service centers designed to promote product sales as well as operating
expenses related to the service centers. Finance Expenses (Income) Finance expenses consist mainly of service fees
related to the use of third-party online payment platforms, bank fees and interest expenses related to borrowings, net of interest income
from bank and related bank products. Other Income (Expenses) Other income consists primarily of income from
the administration of Beijing Yingjun’s online marketplace. Other expenses consist mainly of estimated tax penalties and charitable
contribution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that are
available to offset the future taxable income. A valuation allowance is established when deemed necessary to reduce deferred tax
assets to the amount expected to be realized. The Company follows FASB ASC 740-10-25, “Accounting
for Uncertainty in Income Taxes”, which requires income tax positions to meet a more-likely-than-not recognition threshold to be
recognized in the financial statements. Under ASC 740-10-25, tax positions that previously failed to meet the more-likely-than-not threshold
should be recognized in the first subsequent financial reporting period in which that threshold is met. Previously recognized tax positions
that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Enterprise Income Tax Under the Provisional Regulations of the PRC concerning income tax on enterprises
promulgated by the PRC (the “EIT Law”), the Company was qualified as a high and new technology enterprise starting in 2021
and enjoyed a preferential tax rate of 15% for 3 years that expired in 2024. An entity can re-apply to be a high and new technology enterprise
when the prior certificate expires. Value-Added Tax The VAT rate for revenue generated from providing
products is 13 Foreign Currency Translation The functional currency of the Company’s
operations in the PRC is the Chinese Yuan or Renminbi (“RMB”). The financial statements are translated into U.S. dollars (“USD”)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s in foreign currencies. Transaction
gains or losses have not had, and are not expected to have, a material effect on the results of operations of the Company. The exchange rates as of March 31, 2022 and December
31, 2021 and for the three months ended March 31, 2022 and 2021 are as follows:
Foreign currency translation rates
March 31, December 31, Three months ended
2022 2021 2022 2021
Foreign currency Balance Sheet Balance Sheet Profits/Loss Profits/Loss
RMB:1USD 6.3482 6.3757 6.3504 6.4844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entirely of foreign currency translation adjustments resulting from the Company’s translation of its financial
statements from its functional currency into USD. Earnings (loss) Per Share Basic earnings (loss) per share is computed by
dividing net income (loss) by the weighted-average number of ordinary shares outstanding during the period. Diluted earnings per share
is computed by dividing net income by the weighted-average number of ordinary shares plus dilutive potential ordinary shares outstanding
during the period. When the Company has a loss, the potential ordinary shares are not included since their inclusion would be anti-dilutive.
For the three months ended March 31, 2022 and 2021, there were no Recent Accounting Pronouncements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as initially to be effective for annual and interim periods
beginning after December 15, 2019 for issuers and December 15, 2020 for non-issuers. In May 2019, the FASB issued ASU
2019-05, Financial Instruments—Credit Losses (Topic 326): Targeted Transition Relief. This ASU added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is still evaluating the impact of accounting
standard of credit losses on the Company’s unaudited condensed consolidated financial statements and related disclosures. In December 2019, the FASB issued ASU No. 2019-12,
Income Taxes (Topic 740) to simplify accounting for income taxes. This ASU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ASU within annual reporting
period of December 31, 2021 and expects that the adoption of this ASU will not have a material impact on the Company’s unaudited
condensed consolidated financial statements. In October 2020, the FASB issued ASU 2020-10,
“Codification Improvements”. The amendments in this Update represent changes to clarify the Codification or correct unintended
application of guidance that is not expected to have a significant effect on current accounting practices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Early application is permitted. The amendments in this Update should be applied retrospectively. The Company believes
the adoption of this new standard will not have a material impact on Company’s unaudited condensed consolidated financial statements
and related disclosures. The Company does not believe that other recently
issued accounting standards, if currently adopted, will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38:12Z</dcterms:created>
  <dcterms:modified xmlns:dcterms="http://purl.org/dc/terms/" xmlns:xsi="http://www.w3.org/2001/XMLSchema-instance" xsi:type="dcterms:W3CDTF">2022-05-23T18:38:12Z</dcterms:modified>
</cp:coreProperties>
</file>